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Investment Securities" sheetId="10" r:id="rId10"/>
    <s:sheet name="Loans" sheetId="11" r:id="rId11"/>
    <s:sheet name="Fair Values" sheetId="12" r:id="rId12"/>
    <s:sheet name="Earnings Per Common Share" sheetId="13" r:id="rId13"/>
    <s:sheet name="Regulatory Matters" sheetId="14" r:id="rId14"/>
    <s:sheet name="Commitments and Contingencies" sheetId="15" r:id="rId15"/>
    <s:sheet name="Merger" sheetId="16" r:id="rId16"/>
    <s:sheet name="Basis of Presentation (Policy)" sheetId="17" r:id="rId17"/>
    <s:sheet name="Loans (Tables)" sheetId="18" r:id="rId18"/>
    <s:sheet name="Fair Values (Tables)" sheetId="19" r:id="rId19"/>
    <s:sheet name="Earnings Per Common Share (Tabl" sheetId="20" r:id="rId20"/>
    <s:sheet name="Regulatory Matters (Tables)" sheetId="21" r:id="rId21"/>
    <s:sheet name="Commitments and Contingencies (" sheetId="22" r:id="rId22"/>
    <s:sheet name="Basis of Presentation (Narrativ" sheetId="23" r:id="rId23"/>
    <s:sheet name="Investment Securities (Narrativ" sheetId="24" r:id="rId24"/>
    <s:sheet name="Loans (Narrative) (Details)" sheetId="25" r:id="rId25"/>
    <s:sheet name="Loans (Schedule of Loans Receiv" sheetId="26" r:id="rId26"/>
    <s:sheet name="Loans (Allowance for Loan Losse" sheetId="27" r:id="rId27"/>
    <s:sheet name="Loans (Allocation of Allowance " sheetId="28" r:id="rId28"/>
    <s:sheet name="Loans (Impaired Loans by Loan P" sheetId="29" r:id="rId29"/>
    <s:sheet name="Loans (Non-accrual and Past 90 " sheetId="30" r:id="rId30"/>
    <s:sheet name="Loans (Loan Portfolio Summarize" sheetId="31" r:id="rId31"/>
    <s:sheet name="Loans (Troubled Debt Restructur" sheetId="32" r:id="rId32"/>
    <s:sheet name="Loans (Classes Of The Loan Port" sheetId="33" r:id="rId33"/>
    <s:sheet name="Fair Values (Narrative) (Detail" sheetId="34" r:id="rId34"/>
    <s:sheet name="Fair Values (The Fair Value of " sheetId="35" r:id="rId35"/>
    <s:sheet name="Fair Values (The Schedule of Es" sheetId="36" r:id="rId36"/>
    <s:sheet name="Earnings Per Common Share (Sche" sheetId="37" r:id="rId37"/>
    <s:sheet name="Regulatory Matters (Schedule of" sheetId="38" r:id="rId38"/>
    <s:sheet name="Commitments and Contingencies39" sheetId="39" r:id="rId39"/>
    <s:sheet name="Merger (Narrative) (Details)" sheetId="40" r:id="rId40"/>
  </s:sheets>
  <s:definedNames/>
  <s:calcPr calcId="124519" calcMode="auto" fullCalcOnLoad="1"/>
</s:workbook>
</file>

<file path=xl/sharedStrings.xml><?xml version="1.0" encoding="utf-8"?>
<sst xmlns="http://schemas.openxmlformats.org/spreadsheetml/2006/main" uniqueCount="482">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1 Financial,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 [Abstract]</t>
  </si>
  <si>
    <t>Cash and cash equivalents</t>
  </si>
  <si>
    <t>Time deposits in other financial institutions</t>
  </si>
  <si>
    <t>Federal Home Loan Bank stock, at cost</t>
  </si>
  <si>
    <t>Loans receivable (net of allowance of $8,146 at March 31, 2016 and $8,031 at December 31, 2015)</t>
  </si>
  <si>
    <t>Premises and equipment, net</t>
  </si>
  <si>
    <t>Other real estate owned, net</t>
  </si>
  <si>
    <t>Bank-owned life insurance (BOLI)</t>
  </si>
  <si>
    <t>Accrued interest receivable</t>
  </si>
  <si>
    <t>Core deposit intangible</t>
  </si>
  <si>
    <t>Prepaid expenses</t>
  </si>
  <si>
    <t>Other assets</t>
  </si>
  <si>
    <t>Total assets</t>
  </si>
  <si>
    <t>Deposits [Abstract]</t>
  </si>
  <si>
    <t>Noninterest bearing</t>
  </si>
  <si>
    <t>Interest bearing</t>
  </si>
  <si>
    <t>Total deposits</t>
  </si>
  <si>
    <t>Federal Home Loan Bank advances</t>
  </si>
  <si>
    <t>Other liabilities</t>
  </si>
  <si>
    <t>Total liabilities</t>
  </si>
  <si>
    <t>Commitments and contingencies (Note 7)</t>
  </si>
  <si>
    <t xml:space="preserve"> </t>
  </si>
  <si>
    <t>Stockholders' equity</t>
  </si>
  <si>
    <t>Common stock, par value $1.00; 100,000,000 shares authorized; 16,100,966 shares issued and outstanding at both March 31, 2016 and December 31, 2015</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Loans receivable, allowance</t>
  </si>
  <si>
    <t>Common stock, par or stated value per share</t>
  </si>
  <si>
    <t>Common stock, shares authorized</t>
  </si>
  <si>
    <t>Common stock, shares, issued</t>
  </si>
  <si>
    <t>Common stock, shares, outstanding</t>
  </si>
  <si>
    <t>Consolidated Income Statements - USD ($) $ in Thousands</t>
  </si>
  <si>
    <t>Mar. 31, 2015</t>
  </si>
  <si>
    <t>Interest - income</t>
  </si>
  <si>
    <t>Loans, including fees</t>
  </si>
  <si>
    <t>Securities</t>
  </si>
  <si>
    <t>Federal funds sold and other</t>
  </si>
  <si>
    <t>Total interest income</t>
  </si>
  <si>
    <t>Interest - expense</t>
  </si>
  <si>
    <t>Savings and interest-bearing demand deposits</t>
  </si>
  <si>
    <t>Time deposits</t>
  </si>
  <si>
    <t>Total interest expense</t>
  </si>
  <si>
    <t>Net interest income</t>
  </si>
  <si>
    <t>Provision (reversal of provision) for loan losses</t>
  </si>
  <si>
    <t>Net interest income after provision for loan losses</t>
  </si>
  <si>
    <t>Noninterest - income</t>
  </si>
  <si>
    <t>Gains on sale of loans</t>
  </si>
  <si>
    <t>Service charges and fees</t>
  </si>
  <si>
    <t>Gains on sales of other real estate owned, net</t>
  </si>
  <si>
    <t>Bank-owned life insurance</t>
  </si>
  <si>
    <t>Other noninterest income</t>
  </si>
  <si>
    <t>Total noninterest income</t>
  </si>
  <si>
    <t>Noninterest - expense</t>
  </si>
  <si>
    <t>Salaries and employee benefits</t>
  </si>
  <si>
    <t>Occupancy expense</t>
  </si>
  <si>
    <t>Furniture and equipment</t>
  </si>
  <si>
    <t>Regulatory assessments</t>
  </si>
  <si>
    <t>Network services and data processing</t>
  </si>
  <si>
    <t>Printing and office supplies</t>
  </si>
  <si>
    <t>Postage and delivery</t>
  </si>
  <si>
    <t>Advertising and promotion</t>
  </si>
  <si>
    <t>Other real estate owned related expense, net</t>
  </si>
  <si>
    <t>Other real estate owned - valuation allowance expense</t>
  </si>
  <si>
    <t>Amortization of intangible assets</t>
  </si>
  <si>
    <t>Professional fees</t>
  </si>
  <si>
    <t>Loan collection expenses</t>
  </si>
  <si>
    <t>Merger related expense</t>
  </si>
  <si>
    <t>Other noninterest expense</t>
  </si>
  <si>
    <t>Total noninterest expense</t>
  </si>
  <si>
    <t>Income before income taxes</t>
  </si>
  <si>
    <t>Income tax expense</t>
  </si>
  <si>
    <t>Net income</t>
  </si>
  <si>
    <t>Earnings per common share:</t>
  </si>
  <si>
    <t>Basic</t>
  </si>
  <si>
    <t>Diluted</t>
  </si>
  <si>
    <t>Consolidated Statements of Comprehensive Income - USD ($) $ in Thousands</t>
  </si>
  <si>
    <t>Statement of Comprehensive Income [Abstract]</t>
  </si>
  <si>
    <t>Unrealized gains/losses on available for sale securities:</t>
  </si>
  <si>
    <t>Tax effect</t>
  </si>
  <si>
    <t>[1]</t>
  </si>
  <si>
    <t>Comprehensive income</t>
  </si>
  <si>
    <t>Amounts for realized gains on available-for-sale securities are included in gains on sales of securities in the consolidated income statements. Income taxes associated with the unrealized holding gains arising during the period, net of the reclassification adjustments for gains included in net income were $0 for both the three months ended March 31, 2016 and 2015, respectively. The amounts related to income taxes on gains included in net income are included in income tax expense in the consolidated income statements.</t>
  </si>
  <si>
    <t>Consolidated Statements of Comprehensive Income (Parenthetical) - USD ($) $ in Thousands</t>
  </si>
  <si>
    <t>Consolidated Statements of Changes in Stockholders' Equity - USD ($) $ in Thousands</t>
  </si>
  <si>
    <t>Common Stock [Member]</t>
  </si>
  <si>
    <t>Additional Paid in Capital [Member]</t>
  </si>
  <si>
    <t>Retained Earnings [Member]</t>
  </si>
  <si>
    <t>Accumulated Other Comprehensive Income (Loss) [Member]</t>
  </si>
  <si>
    <t>Total</t>
  </si>
  <si>
    <t>Beginning balance at Dec. 31, 2014</t>
  </si>
  <si>
    <t>Other comprehensive income</t>
  </si>
  <si>
    <t>Ending balance at Mar. 31, 2015</t>
  </si>
  <si>
    <t>Beginning balance at Dec. 31, 2015</t>
  </si>
  <si>
    <t>Ending balance at Mar. 31, 2016</t>
  </si>
  <si>
    <t>Consolidated Statements of Cash Flows - USD ($) $ in Thousands</t>
  </si>
  <si>
    <t>Cash flows from operating activities</t>
  </si>
  <si>
    <t>Adjustments to reconcile net income to net cash from operating activities:</t>
  </si>
  <si>
    <t>Depreciation</t>
  </si>
  <si>
    <t>Net accretion of purchase accounting adjustments</t>
  </si>
  <si>
    <t>Accretion of loan discount</t>
  </si>
  <si>
    <t>Amortization of other intangible assets</t>
  </si>
  <si>
    <t>Increase in other real estate owned valuation allowance</t>
  </si>
  <si>
    <t>Increase in cash surrender value of BOLI</t>
  </si>
  <si>
    <t>Net change in deferred income tax expense</t>
  </si>
  <si>
    <t>Gains on sales of loans</t>
  </si>
  <si>
    <t>Gains on sales of other real estate owned,net</t>
  </si>
  <si>
    <t>Net change in other assets and liabilities:</t>
  </si>
  <si>
    <t>Accrued interest receivable and other assets</t>
  </si>
  <si>
    <t>Net cash from operating activities</t>
  </si>
  <si>
    <t>Cash flows from investing activities</t>
  </si>
  <si>
    <t>Loan originations, net of repayments</t>
  </si>
  <si>
    <t>Proceeds from loan sold</t>
  </si>
  <si>
    <t>Proceeds from sales of other real estate owned</t>
  </si>
  <si>
    <t>Purchases of Federal Home Loan Bank stock</t>
  </si>
  <si>
    <t>Proceeds of sale of Federal Home Loan Bank stock</t>
  </si>
  <si>
    <t>Purchases of premises and equipment</t>
  </si>
  <si>
    <t>Net cash from investing activities</t>
  </si>
  <si>
    <t>Cash flows from financing activities</t>
  </si>
  <si>
    <t>Net change in deposits</t>
  </si>
  <si>
    <t>Repayment of Federal Home Loan Bank advances</t>
  </si>
  <si>
    <t>Proceeds from Federal Home Loan Bank advances</t>
  </si>
  <si>
    <t>Net cash from financing activities</t>
  </si>
  <si>
    <t>Net change in cash and cash equivalents</t>
  </si>
  <si>
    <t>Cash and cash equivalents at beginning of the period</t>
  </si>
  <si>
    <t>Cash and cash equivalents at end of the period</t>
  </si>
  <si>
    <t>Supplemental information:</t>
  </si>
  <si>
    <t>Cash paid during the period for interest</t>
  </si>
  <si>
    <t>Cash paid during the period for income taxes</t>
  </si>
  <si>
    <t>Non-cash items:</t>
  </si>
  <si>
    <t>Transfers from loans to other real estate owned</t>
  </si>
  <si>
    <t>Basis of Presentation</t>
  </si>
  <si>
    <t>Basis of Presentation [Abstract]</t>
  </si>
  <si>
    <t xml:space="preserve">NOTE 1 – BASIS OF PRESENTATION
Nature of Operations and Principles of Consolidation: The consolidated financial statements as of and for the three months ended March 31, 2016 and 2015 include C1 Financial, Inc. (“C1 Financial”) and its wholly owned subsidiary, C1 Bank (the “Bank”), together referred to as the “Company”.
C1 Bank is a state chartered bank and is subject to the regulations of certain government agencies. The Bank provides a variety of banking services to individuals through its 32 banking centers and one loan production office, which are located in ten counties (Pinellas, Hillsborough, Pasco, Manatee, Sarasota, Charlotte, Lee, Miami-Dade, Broward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real estate values and general economic conditions.
The consolidated financial information included herein as of and for the three months ended March 31, 2016 and 2015 is unaudited. Accordingly, it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with all significant intercompany transactions eliminated. Certain account reclassifications have been made to the 2015 financial statements in order to conform to classifications used in the current year. Reclassifications had no effect on 2015 net income or stockholders’ equity. The results for the three months ended March 31, 2016 are not indicative of annual results. The accompanying unaudited consolidated financial statements have been prepared in accordance with GAAP for interim financial information and with the instructions to Form 10-Q and Article 10 of Regulation S-X. The December 31, 2015 consolidated balance sheet was derived from the Company’s December 31, 2015 audited Consolidated Financial Statements.
Earnings per share: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
﻿ </t>
  </si>
  <si>
    <t>Investment Securities</t>
  </si>
  <si>
    <t>Investment Securities [Abstract]</t>
  </si>
  <si>
    <t xml:space="preserve">NOTE 2 – INVESTMENT SECURITIES
The Bank had no securities available for sale as of March 31, 2016 and December 31, 2015 due to the decision to sell all marketable securities in the Bank’s portfolio in 2013. This decision was based on the assessment that improving economic conditions could begin to put upward pressure on interest rates. This action eliminated the mark-to-market risk that holding the securities would have posed in a rising interest rate environment and allowed the excess funds to be redeployed into loans.
﻿
﻿ </t>
  </si>
  <si>
    <t>Loans</t>
  </si>
  <si>
    <t>Loans [Abstract]</t>
  </si>
  <si>
    <t xml:space="preserve">NOTE 3 – LOANS
The following table provides information on the loan portfolio by portfolio segment at the dates indicated:
﻿
﻿
﻿
﻿
March 31, 2016
December 31, 2015
﻿ Real estate
﻿ Residential
$ 295,925
$ 303,644
﻿ Commercial
782,193
783,774
﻿ Construction
223,562
197,070
﻿ Total real estate
1,301,680
1,284,488
﻿ Commercial
61,019
63,635
﻿ Consumer
97,054
94,521
﻿ Total loans, gross
1,459,753
1,442,644
﻿ Less:
﻿ Net deferred loan fees
(5,612)
(5,482)
﻿ Allowance for loan losses
(8,146)
(8,031)
﻿ Total loans, net
$ 1,445,995
$ 1,429,131
﻿
The Bank has divided the loan portfolio into various portfolio segments, each with different risk characteristics and methodologies for assessing risk. The portfolio segments identified are as follows:
Residential real estate loans are typically secured by 1-4 family residential properties located mostly in Florida and are underwritten in accordance with policies set forth and approved by the Board of Directors, including repayment capacity and source, value of the underlying property, credit history and stability. Repayment of residential real estate loans is primarily dependent upon the personal income or business income generated by the secured rental property of the borrowers (in the case of investment properties), which can be impacted by the economic conditions in their market area or, in the case of loans to foreign borrowers, their country of origin from which their source of income originates.
Commercial real estate loans are typically segmented into classes such as office buildings and condominiums, retail buildings and shopping centers, warehouse and other. Commercial real estate loans are secured by the subject property and are underwritten based upon standards set forth in the Bank’s policies approved by the Board of Directors. Such standards include, among other factors, loan to value limits, cash flow and debt service coverage, and general creditworthiness of the obligors.
Construction loans to borrowers are extended for the purpose of financing the construction of owner occupied and nonowner occupied properties. These loans are categorized as construction loans during the construction period, later converting to commercial or residential real estate loans after the construction is complete and amortization of the loan begins.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completed.
Commercial loans are primarily underwritten on the basis of the borrowers’ ability to service such debt from income. When possible, commercial loans are secured by real estate. The cash flows of borrowers, however, may not be as expected and the collateral securing these loans may fluctuate in value. As a general practice, collateral is taken as a security interest in any available real estate, equipment, or other chattel, although loans may also be made on an unsecured basis. Collateralized working capital loans typically are secured by short-term assets whereas long-term loans are primarily secured by long-term assets.
Consumer loans are extended for various purposes. This segment also include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 the purpose of the credit, and the primary and secondary sources of repayment.
The following tables present the activity in the allowance for loan losses by portfolio segment for the three months ended March 31, 2016 and 2015:
﻿
﻿
﻿ Three Months Ended March 31, 2016
Residential Real Estate
Commercial Real Estate
Construction
Commercial
Consumer
Total
﻿ Allowance for loan losses:
﻿ Beginning balance
$ 1,763
$ 4,007
$ 1,206
$ 437
$ 618
$ 8,031
﻿
﻿ Loans charged-off
(15)
-
(1)
(34)
(4)
(54)
﻿ Recoveries
55
469
124
46
36
730
﻿ Net recoveries
40
469
123
12
32
676
﻿
﻿ Provision (reversal of provision) for loan losses
(88)
(468)
8
(34)
21
(561)
﻿ Ending balance
$ 1,715
$ 4,008
$ 1,337
$ 415
$ 671
$ 8,146
﻿
﻿
﻿ Three Months Ended March 31, 2015
Residential Real Estate
Commercial Real Estate
Construction
Commercial
Consumer
Total
﻿ Allowance for loan losses:
﻿ Beginning balance
$ 820
$ 3,423
$ 416
$ 373
$ 292
$ 5,324
﻿
﻿ Loans charged-off
-
(1)
-
-
(3)
(4)
﻿ Recoveries
69
112
23
33
39
276
﻿ Net recoveries
69
111
23
33
36
272
﻿
﻿ Provision (reversal of provision) for loan losses
41
(56)
40
24
142
191
﻿ Ending balance
$ 930
$ 3,478
$ 479
$ 430
$ 470
$ 5,787
﻿
﻿
﻿
﻿
The following table provides the allocation of the allowance for loan losses by portfolio segment at March 31, 2016:
﻿
﻿
﻿
﻿
﻿ March 31, 2016
Residential Real Estate
Commercial Real Estate
Construction
Commercial
Consumer
Total
﻿ Specific reserves:
﻿ Impaired loans
$ 151
$ 182
$ 125
$ 72
$
-
$ 530
﻿ Purchased credit impaired loans
73
48
4
-
-
125
﻿ Total specific reserves
224
230
129
72
-
655
﻿ General reserves
1,491
3,778
1,208
343
671
7,491
﻿ Total
$ 1,715
$ 4,008
$ 1,337
$ 415
$ 671
$ 8,146
﻿
﻿ Loans:
﻿ Individually evaluated for impairment
$ 4,242
$ 23,432
$ 177
$ 582
$ 10
$ 28,443
﻿ Purchased credit impaired loans
5,023
17,042
1,124
176
61
23,426
﻿ Collectively evaluated for impairment
286,660
741,719
222,261
60,261
96,983
1,407,884
﻿ Total ending loans balance
$ 295,925
$ 782,193
$ 223,562
$ 61,019
$ 97,054
$ 1,459,753
﻿
The following table provides the allocation of the allowance for loan losses by portfolio segment at December 31, 2015:
﻿
﻿
﻿
﻿ December 31, 2015
Residential Real Estate
Commercial Real Estate
Construction
Commercial
Consumer
Total
﻿ Specific reserves:
﻿ Impaired loans
$ 156
$ 189
$ 125
$ 77
$
-
$ 547
﻿ Purchased credit impaired loans
72
48
4
-
-
124
﻿ Total specific reserves
228
237
129
77
-
671
﻿ General reserves
1,535
3,770
1,077
360
618
7,360
﻿ Total
$ 1,763
$ 4,007
$ 1,206
$ 437
$ 618
$ 8,031
﻿
﻿ Loans:
﻿ Individually evaluated for impairment
$ 3,550
$ 23,304
$ 177
$ 616
$ 10
$ 27,657
﻿ Purchased credit impaired loans
5,086
17,885
1,171
179
62
24,383
﻿ Collectively evaluated for impairment
295,008
742,585
195,722
62,840
94,449
1,390,604
﻿ Total ending loans balance
$ 303,644
$ 783,774
$ 197,070
$ 63,635
$ 94,521
$ 1,442,644
﻿
The following table presents loans individually evaluated for impairment by portfolio segment as of March 31, 2016 and December 31, 2015. The difference between the unpaid principal balance and the recorded investment is the amount of partial charge-offs that have been taken. The unpaid principal balance and recorded investment of commercial real estate loans secured by farmland were primarily related to two commercial real estate loans secured by Brazilian farmland.
﻿
﻿
﻿
﻿
March 31, 2016
December 31, 2015
﻿
Unpaid Principal Balance
Recorded Investment
Allowance for Loan Losses Allocated
Unpaid Principal Balance
Recorded Investment
Allowance for Loan Losses Allocated
﻿
﻿ With no related allowance recorded:
﻿ Residential real estate
$ 3,856
$ 3,747
$
-
$ 3,079
$ 2,970
$
-
﻿ Commercial real estate
﻿ Multifamily
-
-
-
-
-
-
﻿ Owner occupied
3,074
2,758
-
2,886
2,595
-
﻿ Nonowner occupied
2,071
2,045
-
2,071
2,071
-
﻿ Secured by farmland
17,458
17,416
-
17,458
17,416
-
﻿ Construction
-
-
-
-
-
-
﻿ Commercial
636
439
-
639
440
-
﻿ Consumer
11
10
-
11
10
-
﻿ With allowance recorded:
﻿ Residential real estate
523
495
151
610
580
156
﻿ Commercial real estate
﻿ Multifamily
-
-
-
-
-
-
﻿ Owner occupied
1,280
1,213
182
1,287
1,222
189
﻿ Nonowner occupied
-
-
-
-
-
-
﻿ Secured by farmland
-
-
-
-
-
-
﻿ Construction
177
177
125
177
177
125
﻿ Commercial
151
143
72
204
176
77
﻿ Consumer
-
-
-
-
-
-
﻿
﻿ Total
$ 29,237
$ 28,443
$ 530
$ 28,422
$ 27,657
$ 547
﻿
﻿
Average impaired loans and related interest income for the three months ended March 31, 2016 and 2015 were as follows:
﻿
﻿
﻿
﻿
Three Months Ended March 31, 2016
Three Months Ended March 31, 2015
﻿
Average Recorded Investment
Interest Income Recognized
Cash Basis Interest Recognized
Average Recorded Investment
Interest Income Recognized
Cash Basis Interest Recognized
﻿ With no related allowance recorded:
﻿ Residential real estate
$ 3,775
$
-
$
-
$ 1,300
$
-
$
-
﻿ Commercial real estate
﻿ Multifamily
-
-
-
-
-
-
﻿ Owner occupied
2,770
3
-
3,861
-
-
﻿ Nonowner occupied
2,045
-
-
548
-
-
﻿ Secured by farmland
17,416
-
-
143
-
-
﻿ Construction
-
-
-
130
-
-
﻿ Commercial
441
-
-
732
-
-
﻿ Consumer
10
-
-
2
-
-
﻿ With allowance recorded:
﻿ Residential real estate
496
-
-
539
-
-
﻿ Commercial real estate
﻿ Multifamily
-
-
-
-
-
-
﻿ Owner occupied
1,216
5
-
684
4
-
﻿ Nonowner occupied
-
-
-
-
-
-
﻿ Secured by farmland
-
-
-
-
-
-
﻿ Construction
177
-
-
-
-
-
﻿ Commercial
147
1
-
223
1
-
﻿ Consumer
-
-
-
-
-
-
﻿
﻿ Total
$ 28,493
$ 9
$
-
$ 8,162
$ 5
$
-
﻿
﻿
﻿
﻿
﻿
The following table presents the recorded investment in nonaccrual and loans past due over 90 days still on accrual as of March 31, 2016 and December 31, 2015:
﻿
﻿
﻿
﻿
March 31, 2016
December 31, 2015
﻿
Nonaccrual
Loans Past Due Over 90 Days Still Accruing
Nonaccrual
Loans Past Due Over 90 Days Still Accruing
﻿ Residential real estate
$ 5,087
$
-
$ 4,763
$
-
﻿ Commercial real estate
30,473
17,055
30,457
-
﻿ Construction
177
-
177
-
﻿ Commercial
537
-
544
-
﻿ Consumer
10
-
10
-
﻿ Total
$ 36,284
$ 17,055
$ 35,951
$
-
﻿
﻿
The increase in loans past due over 90 days and still accruing was related to one loan that is well-secured by Brazilian farmland and on which we continue to collect payments (a payment was received after quarter end, which brought the loan below 90 days past due). The reported amounts as of March 31, 2016 and December 31, 2015 included nonaccrual purchased credit impaired loans of $8,395 and $8,880 , respectively. Purchased credit impaired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
The following table presents the aging of the recorded investment in past due loans as of March 31, 2016:
﻿
﻿
﻿ March 31, 2016
30 - 59 Days Past Due
60 - 89 Days Past Due
Greater than 89 Days Past Due
Total Past Due
Loans Not Past Due
Total
﻿ Residential real estate
$ 2,222
$ 265
$ 4,220
$ 6,707
$ 289,218
$ 295,925
﻿ Commercial real estate
﻿ Multifamily
-
-
-
-
31,311
31,311
﻿ Owner occupied
2,909
380
5,487
8,776
224,790
233,566
﻿ Nonowner occupied
-
786
2,179
2,965
464,053
467,018
﻿ Secured by farmland
-
-
34,470
34,470
15,828
50,298
﻿ Construction
-
-
177
177
223,385
223,562
﻿ Commercial
28
14
533
575
60,444
61,019
﻿ Consumer
139
16
-
155
96,899
97,054
﻿ Total
$ 5,298
$ 1,461
$ 47,066
$ 53,825
$ 1,405,928
$ 1,459,753
﻿
The shift during the first quarter from 60-89 days past due to greater than 89 days past due was primarily related to three commercial real estate loans secured by Brazilian farmland, two of which are on nonaccrual and the third is still accruing since we continue to collect payments on this well-secured credit.
﻿
The following table presents the aging of the recorded investment in past due loans as of December 31, 2015:
﻿
﻿
﻿ December 31, 2015
30 – 59 Days Past Due
60 – 89 Days Past Due
Greater than 89 Days Past Due
Total Past Due
Loans Not Past Due
Total
﻿ Residential real estate
$ 464
$ 118
$ 3,525
$ 4,107
$ 299,537
$ 303,644
﻿ Commercial real estate
﻿ Multifamily
-
-
-
-
33,950
33,950
﻿ Owner occupied
2,913
1,075
4,549
8,537
215,877
224,414
﻿ Nonowner occupied
3,043
799
2,211
6,053
467,323
473,376
﻿ Secured by farmland
-
34,349
143
34,492
17,542
52,034
﻿ Construction
424
-
177
601
196,469
197,070
﻿ Commercial
34
76
351
461
63,174
63,635
﻿ Consumer
141
-
-
141
94,380
94,521
﻿ Total
$ 7,019
$ 36,417
$ 10,956
$ 54,392
$ 1,388,252
$ 1,442,644
﻿
Troubled Debt Restructurings
The following table is a summary of troubled debt restructurings that were performing in accordance with the restructured terms at March 31, 2016 and December 31, 2015:
﻿
﻿
﻿
﻿
﻿
March 31, 2016
December 31, 2015
﻿
Number of Loans
Recorded Investment
Number of Loans
Recorded Investment
﻿ Residential real estate
-
$
-
-
$
-
﻿ Commercial real estate
﻿ Multifamily
-
-
-
-
﻿ Owner occupied
1
508
1
513
﻿ Nonowner occupied
1
365
1
367
﻿ Secured by farmland
-
-
-
-
﻿ Construction
-
-
-
-
﻿ Commercial
-
-
-
-
﻿ Consumer
1
73
1
74
﻿ Total
3
$ 946
3
$ 954
﻿
﻿
As of March 31, 2016 and December 31, 2015, the Bank had no nonaccruing troubled debt restructurings and was not committed to lend any additional amounts to customers with outstanding loans that were classified as troubled debt restructurings.
There were no loans modified as troubled debt restructurings during the three months ended March 31, 2016 and 2015.
There were no troubled debt restructurings that defaulted during the three months ended March 31, 2016 and 2015. A loan is considered to be in payment default once it is 90 days contractually past due under the modified terms.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at least annually.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not meeting the criteria above include homogeneous loans, which include residential real estate and consumer loans. The credit quality indicators used for loans not meeting the criteria above are payment status and historical payment experience. As of March 31, 2016 and December 31, 2015, loans by risk category were as follows:
﻿
﻿
﻿
﻿ March 31, 2016
Pass
Special Mention
Substandard
Doubtful
Total
﻿ Residential real estate
$ 284,997
$ 3,809
$ 7,119
$
-
$ 295,925
﻿ Commercial real estate
﻿ Multifamily
31,311
-
-
-
31,311
﻿ Owner occupied
213,112
11,929
8,525
-
233,566
﻿ Nonowner occupied
460,337
1,639
5,042
-
467,018
﻿ Secured by farmland
15,412
17,470
17,416
-
50,298
﻿ Construction
222,021
853
688
-
223,562
﻿ Commercial
53,887
6,550
582
-
61,019
﻿ Consumer
96,975
69
10
-
97,054
﻿ Total
$ 1,378,052
$ 42,319
$ 39,382
$
-
$ 1,459,753
﻿
﻿
﻿
﻿
﻿ December 31, 2015
Pass
Special Mention
Substandard
Doubtful
Total
﻿ Residential real estate
$ 294,790
$ 1,683
$ 7,171
$
-
$ 303,644
﻿ Commercial real estate
﻿ Multifamily
33,950
-
-
-
33,950
﻿ Owner occupied
203,155
12,278
8,981
-
224,414
﻿ Nonowner occupied
462,288
5,976
5,112
-
473,376
﻿ Secured by farmland
17,126
17,492
17,416
-
52,034
﻿ Construction
195,468
877
725
-
197,070
﻿ Commercial
56,364
6,655
616
-
63,635
﻿ Consumer
94,381
130
10
-
94,521
﻿ Total
$ 1,357,522
$ 45,091
$ 40,031
$
-
$ 1,442,644
Special mention and substandard commercial real estate loans secured by farmland were primarily related to commercial real estate loans secured by Brazilian farmland.
The Bank acquired loans through the acquisitions of First Community Bank of America, The Palm Bank and First Community Bank of Southwest Florida for which there was, at acquisition, evidence of deterioration of credit quality since origination and it was probable, at acquisition, that all contractually required payments would not be collected. The carrying amount of these purchased credit impaired loans at March 31, 2016 and December 31, 2015 was approximately $ 23,301 and $24,259 , respectively.
The Bank maintained an allowance for loan losses of $12 5 and $124 at March 31, 2016 and December 31, 2015, respectively, for loans acquired with deteriorated quality. During the three months ended March 31, 2016 and 2015, the Bank accreted $90 and $141 , respectively, into interest income on these loans. The remaining accretable discount was $1,714 at March 31, 2016 and $1,804 at December 31, 2015. The Bank did not transfer any nonaccretable discount on these loans during the periods presented. </t>
  </si>
  <si>
    <t>Fair Values</t>
  </si>
  <si>
    <t>Fair Values [Abstract]</t>
  </si>
  <si>
    <t xml:space="preserve">NOTE 4 – FAIR VALUES
Fair value is the exchange price that would be received to sell an asset or paid to transfer a liability in the principal or most advantageous market for the asset or liability in an orderly transaction between market participants on the measurement date. There are three level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investment securities available for sale is considered a Level 2 in the fair value hierarchy and is measured on a recurring basis.
The Company had no assets or liabilities measured at fair value on a recurring basis at March 31, 2016 and December 31, 2015.
The fair values of impaired loans with specific allocations of the allowance for loan losses and other real estate owned are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the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March 31, 2016 and December 31, 2015, the range of capitalization rates utilized to determine the fair value of the underlying collateral ranged from 8.0% to 12.0% . Adjustments to comparable sales may be made by the appraiser to reflect local market conditions or other economic factors and may result in changes in the fair value of a given asset over time. As such, the fair values of impaired loans with specific allocations of the allowance for loan losses and other real estate owned with an associated valuation allowance are considered a Level 3 in the fair value hierarchy and are measured on a nonrecurring basis.
The following tables present assets reported on the balance sheet at their fair value by level within the fair value hierarchy as of March 31, 2016 and December 31, 2015. As required by Accounting Standards Codification (“ASC”) 820, financial assets and liabilities are classified in their entirety based on the lowest level of input that is significant to the fair value measurement.
The fair value of assets measured on a nonrecurring basis was as follows at March 31, 2016:
﻿
﻿
﻿
﻿
March 31, 2016 Using:
﻿
Quoted Prices in Active Markets for Identical Assets (Level 1)
Significant Other Observable Inputs (Level 2)
Significant Unobservable Inputs (Level 3)
﻿ Fair Value Measured on a Nonrecurring Basis:
﻿ Impaired loans
﻿ Residential real estate
$
-
$
-
$ 344
﻿ Commercial real estate
-
-
1,031
﻿ Construction
-
-
52
﻿ Commercial
-
-
71
﻿ Consumer
-
-
-
﻿ Total impaired loans
-
-
1,498
﻿ Other real estate owned
﻿ Residential
-
-
940
﻿ Commercial
-
-
7,149
﻿ Total other real estate owned
-
-
8,089
﻿ Total
$
-
$
-
$ 9,587
﻿
Impaired loans, which had a specific allowance for loan losses allocated, had a fair value of $1,498 (recorded investment of $2,028 with a valuation allowance of $530 ) at March 31, 2016, which reflected a reversal of provision for loan losses of $12 for the three months ended March 31, 2016 .
Other real estate owned, which is measured at fair value less costs to sell, had a net carrying amount of $8,089 (recorded investment of $10 ,925, net of a valuation allowance of $2,836 ) at March 31, 2016, which reflected write-downs of $14 for the three months ended March 31, 2016.
The fair value of assets measured on a nonrecurring basis was as follows at December 31, 2015:
﻿
﻿
﻿
﻿
December 31, 2015 Using:
﻿
Quoted Prices in Active Markets for Identical Assets (Level 1)
Significant Other Observable Inputs (Level 2)
Significant Unobservable Inputs (Level 3)
﻿ Fair Value Measured on a Nonrecurring Basis:
﻿ Impaired loans
﻿ Residential real estate
$
-
$
-
$ 424
﻿ Commercial real estate
-
-
1,033
﻿ Construction
-
-
52
﻿ Commercial
-
-
99
﻿ Consumer
-
-
-
﻿ Total impaired loans
-
-
1,608
﻿ Other real estate owned
﻿ Residential
-
-
1,336
﻿ Commercial
-
-
7,354
﻿ Total other real estate owned
-
-
8,690
﻿ Total
$
-
$
-
$ 10,298
﻿
Impaired loans, which had a specific allowance for loan losses allocated, had a fair value of $1,608 (recorded investment of $2,155 with a valuation allowance of $547) at December 31, 2015, which reflected a provision for loan losses of $37 for the year ended December 31, 2015.
Other real estate owned had a net carrying amount of $8,690 (recorded investment of $11,779 , net of a valuation allowance of $3,089 ) at December 31, 2015, which reflected write-downs of $374 for the year ended December 31, 2015.
The following methods and assumptions were used to estimate the fair value of each class of financial assets and liabilities for which it is practicable to estimate that value. These financial assets and liabilities are reported in the Company’s consolidated balance sheets at their carrying amounts. Fair value methods and assumptions are periodically evaluated by the Company.
Cash and cash equivalents – For these short-term highly liquid instruments, the carrying amount is a reasonable estimate of fair value.
Investment securities – Fair values for investment securities, excluding Federal Home Loan Bank stock, are discussed above. It was not practicable to determine the fair value of Federal Home Loan Bank stock due to restrictions placed on its transferability.
Loans – The fair value measurement of certain impaired loans is discussed above. For variable-rate loans that reprice frequently and with no significant change in credit risk, fair values are based on carrying values. Fair values for all other loans are estimated using discounted cash flow analyses, using the interest rates currently being offered for loans with similar terms to borrowers with similar credit quality. An overall valuation adjustment was made for specific credit risks as well as general portfolio credit risk. The methods utilized to estimate the fair value do not necessarily represent an exit price.
Accrued interest receivable and payable – The carrying amount of accrued interest receivable and payable approximates fair value due to the short-term nature of these financial instruments.
Deposits – The fair value of demand deposits, savings accounts and certain money market deposits is the amount payable upon demand at March 31, 2016 and December 31, 2015, resulting in a Level 1 classification in the fair value hierarchy. The fair value of fixed-maturity certificates of deposit is estimated using the rates currently offered for deposits of similar remaining maturities, resulting in a Level 2 classification in the fair value hierarchy.
Short-term borrowings – Rates currently available to the Company for borrowings with similar terms and remaining maturities are used to estimate the fair value of existing borrowings by discounting future cash flows.
Long-term debt – Rates currently available to the Company for debt with similar terms and remaining maturities are used to estimate the fair value of existing debt by discounting future cash flows.
Commitments to extend credit and standby letters of credit – The value of the unrecognized financial instruments is estimated based on the related deferred fee income associated with the commitments, which is not material to the Company's financial statements at March 31, 2016 and December 31, 2015.
The estimated fair values of the Bank's financial assets and liabilities at March 31, 2016 and December 31, 2015 approximated as follows:
﻿
﻿
﻿
﻿
Fair Value Measurement at March 31, 2016 Using:
﻿
Carrying amount
Level 1
Level 2
Level 3
﻿ Financial assets
﻿ Cash and cash equivalents
$ 183,746
$ 183,746
$
-
$
-
﻿ Loans, net
1,445,995
-
-
1,458,639
﻿ Accrued interest receivable
4,710
-
-
4,710
﻿ Financial liabilities
﻿ Deposits
$ 1,344,846
$ 1,054,160
$ 292,753
$
-
﻿ Federal Home Loan Bank advances
229,000
-
233,614
-
﻿ Accrued interest payable
208
-
208
-
﻿
﻿
﻿
﻿
﻿
Fair Value Measurement at December 31, 2015 Using:
﻿
Carrying amount
Level 1
Level 2
Level 3
﻿ Financial assets
﻿ Cash and cash equivalents
$ 137,259
$ 137,259
$
-
$
-
﻿ Loans, net
1,429,131
-
-
1,431,551
﻿ Accrued interest receivable
4,641
-
-
4,641
﻿ Financial liabilities
﻿ Deposits
$ 1,278,265
$ 998,189
$ 280,570
$
-
﻿ Federal Home Loan Bank advances
242,000
-
243,460
-
﻿ Accrued interest payable
145
-
145
-
﻿ </t>
  </si>
  <si>
    <t>Earnings Per Common Share</t>
  </si>
  <si>
    <t>Earnings Per Common Share [Abstract]</t>
  </si>
  <si>
    <t xml:space="preserve">NOTE 5 – EARNINGS PER COMMON SHARE
Basic earnings per common share is net income divided by the weighted average number of shares outstanding during the period. Diluted earnings per share includes the effect of any potentially dilutive common stock equivalents (i.e., outstanding stock options). There were no antidilutive common stock equivalents during the periods presented.
The following table provides information on the calculation of earnings per common share for the three months ended March 31, 2016 and 2015, respectively:
﻿
﻿
﻿
﻿
Three Months Ended March 31,
﻿
2016
2015
﻿ Basic
﻿ Net Income
$ 4,650
$ 3,174
﻿
﻿ Weighted average shares of common stock outstanding
16,100,966
16,100,966
﻿
﻿ Basic earnings per common share
$ 0.29
$ 0.20
﻿
﻿ Diluted
﻿ Net Income
$ 4,650
$ 3,174
﻿
﻿ Weighted average shares of common stock outstanding
16,100,966
16,100,966
﻿ Add: Dilutive effect of common stock equivalents
-
-
﻿ Average shares and dilutive potential common shares
16,100,966
16,100,966
﻿
﻿ Diluted earnings per common share
$ 0.29
$ 0.20
﻿
﻿
﻿
﻿ </t>
  </si>
  <si>
    <t>Regulatory Matters</t>
  </si>
  <si>
    <t>Regulatory Matters [Abstract]</t>
  </si>
  <si>
    <t xml:space="preserve">NOTE 6 – REGULATORY MATTERS
The Company and the Bank are subject to various regulatory capital requirements administered by the federal banking agencies, including the Bank’s primary federal regulator, the Federal Deposit Insurance Corporation (“FDIC”). Failure to meet the minimum regulatory capital requirements can initiate certain mandatory and possible additional discretionary actions by regulators, which if undertaken, could have a direct material effect on the Bank’s financial statements. Under the U.S. Basel III Capital Rules and the regulatory framework for prompt corrective action, the Bank must meet specific capital standards involving quantitative measures of the Bank's assets, liabilities, and certain off-balance-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U.S. Basel III Capital Rules require the Company and the Bank to maintain minimum amounts and ratios (set forth in the table below) of Total capital, Tier 1 capital and Common Equity Tier 1 capital (as defined in the regulations) to risk-weighted assets (as defined), and of Tier 1 capital (as defined) to average assets (as defined), or leverage ratio. In addition, the Company and the Bank are subject to a greater than 2.5 percent Common Equity Tier 1 capital conservation buffer on top of the minimum risk-based capital ratios. The buffer will be phased in over three years beginning January 1, 2016, and the phase-in amount for 2016 is 0.625 percent of risk-weighted assets. Failure to maintain the buffer will result in restrictions on the ability to make capital distributions and to pay discretionary bonuses to executive officers. As of March 31, 2016, management believes that the Company and the Bank met all capital adequacy requirements to which they were subject.
To qualify as well capitalized, the Bank must maintain minimum Total risk-based, Tier 1 risk-based, Common Equity Tier 1 risk-based and Tier 1 leverage capital ratios as set forth in the table below. As of March 31, 2016 and December 31, 2015, the Bank met all capital adequacy requirements to be considered well capitalized. There were no conditions or events since the end of the first quarter of 2016 that management believes have changed the Bank’s classification as well capitalized. There is no threshold for well-capitalized status for bank holding companies.
﻿
Certain of our activities are restricted due to commitments entered into with the Federal Reserve by us and certain of our foreign national controlling stockholders, including but not limited to being prohibited from incurring additional debt to any third party without prior approval from the Federal Reserve.
The Company’s and Bank's actual and required capital ratios as of March 31, 2016 and December 31, 2015 were as follows:
﻿
﻿
﻿
﻿
Actual
Required for Capital Adequacy Purposes
Well Capitalized Under Prompt Corrective Action Provision
﻿ March 31, 2016
Amount
Ratio
Amount
Ratio (1)
Amount
Ratio
﻿ Total capital to risk-weighted assets
﻿ C1 Financial, Inc.
$ 213,065
13.94%
$ 131,831
8.625%
$
N/A
N/A
﻿ C1 Bank
203,538
13.33%
131,705
8.625%
152,702
10.00%
﻿ Tier 1 capital to risk-weighted assets
﻿ C1 Financial, Inc.
204,919
13.41%
101,262
6.625%
N/A
N/A
﻿ C1 Bank
195,392
12.80%
101,165
6.625%
122,161
8.00%
﻿ Common equity tier 1 capital to risk-weighted assets
﻿ C1 Financial, Inc.
204,919
13.41%
78,334
5.125%
N/A
N/A
﻿ C1 Bank
195,392
12.80%
78,260
5.125%
99,256
6.50%
﻿ Tier 1 capital to average assets
﻿ C1 Financial, Inc.
204,919
11.66%
70,275
4.00%
N/A
N/A
﻿ C1 Bank
195,392
11.13%
70,216
4.00%
87,770
5.00%
﻿
(1) Minimum regulatory capital ratios at March 31, 2016 include the applicable minimum risk-based capital ratios and capital conservation buffer.
﻿
﻿
﻿
﻿
﻿
﻿
Actual
Required for Capital Adequacy Purposes
Well Capitalized Under Prompt Corrective Action Provision
﻿ December 31, 2015
Amount
Ratio
Amount
Ratio
Amount
Ratio
﻿ Total capital to risk-weighted assets
﻿ C1 Financial, Inc.
$ 208,426
13.85%
$ 120,369
8.00%
$
N/A
N/A
﻿ C1 Bank
198,316
13.19%
120,252
8.00%
150,315
10.00%
﻿ Tier 1 capital to risk-weighted assets
﻿ C1 Financial, Inc.
200,396
13.32%
90,277
6.00%
N/A
N/A
﻿ C1 Bank
190,286
12.66%
90,189
6.00%
120,252
8.00%
﻿ Common equity tier 1 capital to risk-weighted assets
﻿ C1 Financial, Inc.
200,396
13.32%
67,707
4.50%
N/A
N/A
﻿ C1 Bank
190,286
12.66%
67,642
4.50%
97,705
6.50%
﻿ Tier 1 capital to average assets
﻿ C1 Financial, Inc.
200,396
11.55%
69,410
4.00%
N/A
N/A
﻿ C1 Bank
190,286
10.97%
69,376
4.00%
86,720
5.00%
﻿ </t>
  </si>
  <si>
    <t>Commitments and Contingencies</t>
  </si>
  <si>
    <t>Commitments and Contingencies [Abstract]</t>
  </si>
  <si>
    <t xml:space="preserve">NOTE 7 – COMMITMENTS AND CONTINGENCIES
The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se commitments and contingent liabilities is as follows:
﻿
﻿
﻿
﻿ March 31, 2016
Fixed
Variable
Total
﻿ Unused lines of credit
$ 8,311
$ 32,022
$ 40,333
﻿ Standby letters of credit
2,305
182
2,487
﻿ Commitments to fund loans
7,525
126,379
133,904
﻿ Total
$ 18,141
$ 158,583
$ 176,724
﻿
﻿
﻿ December 31, 2015
Fixed
Variable
Total
﻿ Unused lines of credit
$ 8,275
$ 29,340
$ 37,615
﻿ Standby letters of credit
2,294
34
2,328
﻿ Commitments to fund loans
9,207
127,250
136,457
﻿ Total
$ 19,776
$ 156,624
$ 176,400
﻿ </t>
  </si>
  <si>
    <t>Merger</t>
  </si>
  <si>
    <t>Merger [Abstract]</t>
  </si>
  <si>
    <t xml:space="preserve">NOTE 8 - MERGER
On November 9, 2015, C1 Financial and its wholly owned bank subsidiary, C1 Bank, entered into a definitive agreement and plan of merger (“Agreement”) with Bank of the Ozarks, Inc. (“OZRK”) and its wholly owned bank subsidiary, Bank of the Ozarks (“Ozarks Bank”), whereby, subject to the terms and conditions of the Agreement, C1 Financial will merge with and into OZRK with OZRK surviving the merger in an all-stock transaction valued at approximately $402.5 million, or approximately $25.00 per share of C1 Financial common stock, subject to potential adjustments as described in the Agreement.
﻿
Subject to the terms and conditions of the Agreement, each holder of outstanding shares of common stock of C1 Financial will receive shares of common stock of OZRK. The number of OZRK shares to be issued will be determined based on OZRK’s ten day average closing stock price as of the second business day prior to the closing date, subject to a minimum and maximum stock price of $39.79 to $66.31 , respectively. The consideration payable to C1 Financial shareholders is subject to downward adjustment on a dollar-for-dollar basis if the net book value of C1 Financial is less than $174 million as of the business day that, subject to adjustment as set forth in the Agreement, is closest to ten calendar days prior to the closing date and is subject to an upward adjustment if certain Brazilian loans of C1 Bank are sold at a price above a specified amount. The potential adjustments described in the immediately preceding sentence are not expected to result in any material change to the consideration payable and are described in the Agreement.
C1 Financial conducted a marketing process to solicit offers for the purchase of certain loans of C1 Bank (the “ Brazilian loans ”). The marketing process was concluded on March 10, 2016, and no offers for the Brazilian loans were received by C1 Financial in excess of the price to be paid under that certain standby purchase agreement between Marcelo Faria de Lima and OZRK (the “ Brazilian standby purchase agreement ”). The Agreement provides for an increase in the consideration payable to C1 Financial shareholders in the merger if the Brazilian loans are sold at a price in excess of the price to be paid under the Brazilian standby purchase agreement. (See “The Brazilian Standby Purchase Agreement” in C1 Financial’s definitive proxy statement filed with the SEC on February 1, 2016 ( the “C1 Financial Proxy Statement”) for further information.) Based on the results of the marketing process, C1 Financial does not believe that there will be an increase in the consideration payable to C1 Financial shareholders under the Agreement as a result of a sale of the Brazilian loans.
﻿
We are subject to various restrictions, such as limits on capital expenditures, loans and investments, under the Agreement with OZRK that apply during the period from November 9, 2015 until the consummation of the merger. For additional information, see “The Merger Agreement” in the C1 Financial Proxy Statement.
﻿
Upon the closing of the transaction, C1 Financial will merge into OZRK and C1 Bank will merge into Ozarks Bank, with each of OZRK and Ozarks Bank to continue as the surviving entity, respectively. Completion of the transaction is subject to certain closing conditions, including customary regulatory approvals and approval by C1 Financial shareholders (which occurred on March 3, 2016) and are described in the Agreement. Although there can be no assurance, the transaction is expected to close in the second quarter of 2016.
﻿
﻿ </t>
  </si>
  <si>
    <t>Basis of Presentation (Policy)</t>
  </si>
  <si>
    <t>Nature of Operations and Principles of Consolidation</t>
  </si>
  <si>
    <t xml:space="preserve">Nature of Operations and Principles of Consolidation: The consolidated financial statements as of and for the three months ended March 31, 2016 and 2015 include C1 Financial, Inc. (“C1 Financial”) and its wholly owned subsidiary, C1 Bank (the “Bank”), together referred to as the “Company”.
C1 Bank is a state chartered bank and is subject to the regulations of certain government agencies. The Bank provides a variety of banking services to individuals through its 32 banking centers and one loan production office, which are located in ten counties (Pinellas, Hillsborough, Pasco, Manatee, Sarasota, Charlotte, Lee, Miami-Dade, Broward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real estate values and general economic conditions.
The consolidated financial information included herein as of and for the three months ended March 31, 2016 and 2015 is unaudited. Accordingly, it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with all significant intercompany transactions eliminated. Certain account reclassifications have been made to the 2015 financial statements in order to conform to classifications used in the current year. Reclassifications had no effect on 2015 net income or stockholders’ equity. The results for the three months ended March 31, 2016 are not indicative of annual results. The accompanying unaudited consolidated financial statements have been prepared in accordance with GAAP for interim financial information and with the instructions to Form 10-Q and Article 10 of Regulation S-X. The December 31, 2015 consolidated balance sheet was derived from the Company’s December 31, 2015 audited Consolidated Financial Statements. </t>
  </si>
  <si>
    <t>Earnings Per Share</t>
  </si>
  <si>
    <t xml:space="preserve">Earnings per share: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 </t>
  </si>
  <si>
    <t>Loans (Tables)</t>
  </si>
  <si>
    <t>Schedule of Loans Receivable</t>
  </si>
  <si>
    <t xml:space="preserve">The following table provides information on the loan portfolio by portfolio segment at the dates indicated:
﻿
﻿
﻿
﻿
March 31, 2016
December 31, 2015
﻿ Real estate
﻿ Residential
$ 295,925
$ 303,644
﻿ Commercial
782,193
783,774
﻿ Construction
223,562
197,070
﻿ Total real estate
1,301,680
1,284,488
﻿ Commercial
61,019
63,635
﻿ Consumer
97,054
94,521
﻿ Total loans, gross
1,459,753
1,442,644
﻿ Less:
﻿ Net deferred loan fees
(5,612)
(5,482)
﻿ Allowance for loan losses
(8,146)
(8,031)
﻿ Total loans, net
$ 1,445,995
$ 1,429,131
﻿ </t>
  </si>
  <si>
    <t>Allowance for Loan Losses and Recorded Investment in Financing Receivables</t>
  </si>
  <si>
    <t xml:space="preserve">The following tables present the activity in the allowance for loan losses by portfolio segment for the three months ended March 31, 2016 and 2015:
﻿
﻿
﻿ Three Months Ended March 31, 2016
Residential Real Estate
Commercial Real Estate
Construction
Commercial
Consumer
Total
﻿ Allowance for loan losses:
﻿ Beginning balance
$ 1,763
$ 4,007
$ 1,206
$ 437
$ 618
$ 8,031
﻿
﻿ Loans charged-off
(15)
-
(1)
(34)
(4)
(54)
﻿ Recoveries
55
469
124
46
36
730
﻿ Net recoveries
40
469
123
12
32
676
﻿
﻿ Provision (reversal of provision) for loan losses
(88)
(468)
8
(34)
21
(561)
﻿ Ending balance
$ 1,715
$ 4,008
$ 1,337
$ 415
$ 671
$ 8,146
﻿
﻿
﻿ Three Months Ended March 31, 2015
Residential Real Estate
Commercial Real Estate
Construction
Commercial
Consumer
Total
﻿ Allowance for loan losses:
﻿ Beginning balance
$ 820
$ 3,423
$ 416
$ 373
$ 292
$ 5,324
﻿
﻿ Loans charged-off
-
(1)
-
-
(3)
(4)
﻿ Recoveries
69
112
23
33
39
276
﻿ Net recoveries
69
111
23
33
36
272
﻿
﻿ Provision (reversal of provision) for loan losses
41
(56)
40
24
142
191
﻿ Ending balance
$ 930
$ 3,478
$ 479
$ 430
$ 470
$ 5,787
﻿
﻿
﻿
﻿ </t>
  </si>
  <si>
    <t>Allocation of Allowance for Credit Losses on Financing Receivables</t>
  </si>
  <si>
    <t xml:space="preserve">The following table provides the allocation of the allowance for loan losses by portfolio segment at March 31, 2016:
﻿
﻿
﻿
﻿
﻿ March 31, 2016
Residential Real Estate
Commercial Real Estate
Construction
Commercial
Consumer
Total
﻿ Specific reserves:
﻿ Impaired loans
$ 151
$ 182
$ 125
$ 72
$
-
$ 530
﻿ Purchased credit impaired loans
73
48
4
-
-
125
﻿ Total specific reserves
224
230
129
72
-
655
﻿ General reserves
1,491
3,778
1,208
343
671
7,491
﻿ Total
$ 1,715
$ 4,008
$ 1,337
$ 415
$ 671
$ 8,146
﻿
﻿ Loans:
﻿ Individually evaluated for impairment
$ 4,242
$ 23,432
$ 177
$ 582
$ 10
$ 28,443
﻿ Purchased credit impaired loans
5,023
17,042
1,124
176
61
23,426
﻿ Collectively evaluated for impairment
286,660
741,719
222,261
60,261
96,983
1,407,884
﻿ Total ending loans balance
$ 295,925
$ 782,193
$ 223,562
$ 61,019
$ 97,054
$ 1,459,753
﻿
The following table provides the allocation of the allowance for loan losses by portfolio segment at December 31, 2015:
﻿
﻿
﻿
﻿ December 31, 2015
Residential Real Estate
Commercial Real Estate
Construction
Commercial
Consumer
Total
﻿ Specific reserves:
﻿ Impaired loans
$ 156
$ 189
$ 125
$ 77
$
-
$ 547
﻿ Purchased credit impaired loans
72
48
4
-
-
124
﻿ Total specific reserves
228
237
129
77
-
671
﻿ General reserves
1,535
3,770
1,077
360
618
7,360
﻿ Total
$ 1,763
$ 4,007
$ 1,206
$ 437
$ 618
$ 8,031
﻿
﻿ Loans:
﻿ Individually evaluated for impairment
$ 3,550
$ 23,304
$ 177
$ 616
$ 10
$ 27,657
﻿ Purchased credit impaired loans
5,086
17,885
1,171
179
62
24,383
﻿ Collectively evaluated for impairment
295,008
742,585
195,722
62,840
94,449
1,390,604
﻿ Total ending loans balance
$ 303,644
$ 783,774
$ 197,070
$ 63,635
$ 94,521
$ 1,442,644
﻿ </t>
  </si>
  <si>
    <t>Impaired Loans by Loan Portfolio Class</t>
  </si>
  <si>
    <t xml:space="preserve">The following table presents loans individually evaluated for impairment by portfolio segment as of March 31, 2016 and December 31, 2015. The difference between the unpaid principal balance and the recorded investment is the amount of partial charge-offs that have been taken. The unpaid principal balance and recorded investment of commercial real estate loans secured by farmland were primarily related to two commercial real estate loans secured by Brazilian farmland.
﻿
﻿
﻿
﻿
March 31, 2016
December 31, 2015
﻿
Unpaid Principal Balance
Recorded Investment
Allowance for Loan Losses Allocated
Unpaid Principal Balance
Recorded Investment
Allowance for Loan Losses Allocated
﻿
﻿ With no related allowance recorded:
﻿ Residential real estate
$ 3,856
$ 3,747
$
-
$ 3,079
$ 2,970
$
-
﻿ Commercial real estate
﻿ Multifamily
-
-
-
-
-
-
﻿ Owner occupied
3,074
2,758
-
2,886
2,595
-
﻿ Nonowner occupied
2,071
2,045
-
2,071
2,071
-
﻿ Secured by farmland
17,458
17,416
-
17,458
17,416
-
﻿ Construction
-
-
-
-
-
-
﻿ Commercial
636
439
-
639
440
-
﻿ Consumer
11
10
-
11
10
-
﻿ With allowance recorded:
﻿ Residential real estate
523
495
151
610
580
156
﻿ Commercial real estate
﻿ Multifamily
-
-
-
-
-
-
﻿ Owner occupied
1,280
1,213
182
1,287
1,222
189
﻿ Nonowner occupied
-
-
-
-
-
-
﻿ Secured by farmland
-
-
-
-
-
-
﻿ Construction
177
177
125
177
177
125
﻿ Commercial
151
143
72
204
176
77
﻿ Consumer
-
-
-
-
-
-
﻿
﻿ Total
$ 29,237
$ 28,443
$ 530
$ 28,422
$ 27,657
$ 547
﻿
﻿
Average impaired loans and related interest income for the three months ended March 31, 2016 and 2015 were as follows:
﻿
﻿
﻿
﻿
Three Months Ended March 31, 2016
Three Months Ended March 31, 2015
﻿
Average Recorded Investment
Interest Income Recognized
Cash Basis Interest Recognized
Average Recorded Investment
Interest Income Recognized
Cash Basis Interest Recognized
﻿ With no related allowance recorded:
﻿ Residential real estate
$ 3,775
$
-
$
-
$ 1,300
$
-
$
-
﻿ Commercial real estate
﻿ Multifamily
-
-
-
-
-
-
﻿ Owner occupied
2,770
3
-
3,861
-
-
﻿ Nonowner occupied
2,045
-
-
548
-
-
﻿ Secured by farmland
17,416
-
-
143
-
-
﻿ Construction
-
-
-
130
-
-
﻿ Commercial
441
-
-
732
-
-
﻿ Consumer
10
-
-
2
-
-
﻿ With allowance recorded:
﻿ Residential real estate
496
-
-
539
-
-
﻿ Commercial real estate
﻿ Multifamily
-
-
-
-
-
-
﻿ Owner occupied
1,216
5
-
684
4
-
﻿ Nonowner occupied
-
-
-
-
-
-
﻿ Secured by farmland
-
-
-
-
-
-
﻿ Construction
177
-
-
-
-
-
﻿ Commercial
147
1
-
223
1
-
﻿ Consumer
-
-
-
-
-
-
﻿
﻿ Total
$ 28,493
$ 9
$
-
$ 8,162
$ 5
$
-
﻿
﻿
﻿
﻿ </t>
  </si>
  <si>
    <t>Non-accrual and Past 90 Days Due Loans by Classes of the Loan Portfolio</t>
  </si>
  <si>
    <t xml:space="preserve">The following table presents the recorded investment in nonaccrual and loans past due over 90 days still on accrual as of March 31, 2016 and December 31, 2015:
﻿
﻿
﻿
﻿
March 31, 2016
December 31, 2015
﻿
Nonaccrual
Loans Past Due Over 90 Days Still Accruing
Nonaccrual
Loans Past Due Over 90 Days Still Accruing
﻿ Residential real estate
$ 5,087
$
-
$ 4,763
$
-
﻿ Commercial real estate
30,473
17,055
30,457
-
﻿ Construction
177
-
177
-
﻿ Commercial
537
-
544
-
﻿ Consumer
10
-
10
-
﻿ Total
$ 36,284
$ 17,055
$ 35,951
$
-
﻿ </t>
  </si>
  <si>
    <t>Loan Portfolio Summarized by the Past Due Status</t>
  </si>
  <si>
    <t xml:space="preserve">The following table presents the aging of the recorded investment in past due loans as of March 31, 2016:
﻿
﻿
﻿ March 31, 2016
30 - 59 Days Past Due
60 - 89 Days Past Due
Greater than 89 Days Past Due
Total Past Due
Loans Not Past Due
Total
﻿ Residential real estate
$ 2,222
$ 265
$ 4,220
$ 6,707
$ 289,218
$ 295,925
﻿ Commercial real estate
﻿ Multifamily
-
-
-
-
31,311
31,311
﻿ Owner occupied
2,909
380
5,487
8,776
224,790
233,566
﻿ Nonowner occupied
-
786
2,179
2,965
464,053
467,018
﻿ Secured by farmland
-
-
34,470
34,470
15,828
50,298
﻿ Construction
-
-
177
177
223,385
223,562
﻿ Commercial
28
14
533
575
60,444
61,019
﻿ Consumer
139
16
-
155
96,899
97,054
﻿ Total
$ 5,298
$ 1,461
$ 47,066
$ 53,825
$ 1,405,928
$ 1,459,753
﻿
The shift during the first quarter from 60-89 days past due to greater than 89 days past due was primarily related to three commercial real estate loans secured by Brazilian farmland, two of which are on nonaccrual and the third is still accruing since we continue to collect payments on this well-secured credit.
﻿
The following table presents the aging of the recorded investment in past due loans as of December 31, 2015:
﻿
﻿
﻿ December 31, 2015
30 – 59 Days Past Due
60 – 89 Days Past Due
Greater than 89 Days Past Due
Total Past Due
Loans Not Past Due
Total
﻿ Residential real estate
$ 464
$ 118
$ 3,525
$ 4,107
$ 299,537
$ 303,644
﻿ Commercial real estate
﻿ Multifamily
-
-
-
-
33,950
33,950
﻿ Owner occupied
2,913
1,075
4,549
8,537
215,877
224,414
﻿ Nonowner occupied
3,043
799
2,211
6,053
467,323
473,376
﻿ Secured by farmland
-
34,349
143
34,492
17,542
52,034
﻿ Construction
424
-
177
601
196,469
197,070
﻿ Commercial
34
76
351
461
63,174
63,635
﻿ Consumer
141
-
-
141
94,380
94,521
﻿ Total
$ 7,019
$ 36,417
$ 10,956
$ 54,392
$ 1,388,252
$ 1,442,644
﻿ </t>
  </si>
  <si>
    <t>Classes of the Loan Portfolio Summarized by the Aggregate Risk Rating</t>
  </si>
  <si>
    <t xml:space="preserve">As of March 31, 2016 and December 31, 2015, loans by risk category were as follows:
﻿
﻿
﻿
﻿ March 31, 2016
Pass
Special Mention
Substandard
Doubtful
Total
﻿ Residential real estate
$ 284,997
$ 3,809
$ 7,119
$
-
$ 295,925
﻿ Commercial real estate
﻿ Multifamily
31,311
-
-
-
31,311
﻿ Owner occupied
213,112
11,929
8,525
-
233,566
﻿ Nonowner occupied
460,337
1,639
5,042
-
467,018
﻿ Secured by farmland
15,412
17,470
17,416
-
50,298
﻿ Construction
222,021
853
688
-
223,562
﻿ Commercial
53,887
6,550
582
-
61,019
﻿ Consumer
96,975
69
10
-
97,054
﻿ Total
$ 1,378,052
$ 42,319
$ 39,382
$
-
$ 1,459,753
﻿
﻿
﻿
﻿
﻿ December 31, 2015
Pass
Special Mention
Substandard
Doubtful
Total
﻿ Residential real estate
$ 294,790
$ 1,683
$ 7,171
$
-
$ 303,644
﻿ Commercial real estate
﻿ Multifamily
33,950
-
-
-
33,950
﻿ Owner occupied
203,155
12,278
8,981
-
224,414
﻿ Nonowner occupied
462,288
5,976
5,112
-
473,376
﻿ Secured by farmland
17,126
17,492
17,416
-
52,034
﻿ Construction
195,468
877
725
-
197,070
﻿ Commercial
56,364
6,655
616
-
63,635
﻿ Consumer
94,381
130
10
-
94,521
﻿ Total
$ 1,357,522
$ 45,091
$ 40,031
$
-
$ 1,442,644
﻿ </t>
  </si>
  <si>
    <t>Performing Financing Receivable [Member]</t>
  </si>
  <si>
    <t>Troubled Debt Restructurings</t>
  </si>
  <si>
    <t xml:space="preserve">The following table is a summary of troubled debt restructurings that were performing in accordance with the restructured terms at March 31, 2016 and December 31, 2015:
﻿
﻿
﻿
﻿
﻿
March 31, 2016
December 31, 2015
﻿
Number of Loans
Recorded Investment
Number of Loans
Recorded Investment
﻿ Residential real estate
-
$
-
-
$
-
﻿ Commercial real estate
﻿ Multifamily
-
-
-
-
﻿ Owner occupied
1
508
1
513
﻿ Nonowner occupied
1
365
1
367
﻿ Secured by farmland
-
-
-
-
﻿ Construction
-
-
-
-
﻿ Commercial
-
-
-
-
﻿ Consumer
1
73
1
74
﻿ Total
3
$ 946
3
$ 954
﻿ </t>
  </si>
  <si>
    <t>Fair Values (Tables)</t>
  </si>
  <si>
    <t>The Fair Value of Assets Measured on a Non-recurring Basis</t>
  </si>
  <si>
    <t xml:space="preserve">The fair value of assets measured on a nonrecurring basis was as follows at March 31, 2016:
﻿
﻿
﻿
﻿
﻿
﻿
March 31, 2016 Using:
﻿
Quoted Prices in Active Markets for Identical Assets (Level 1)
Significant Other Observable Inputs (Level 2)
Significant Unobservable Inputs (Level 3)
Fair Value Measured on a Nonrecurring Basis:
Impaired loans
Residential real estate
$
-
$
-
$ 344
Commercial real estate
-
-
1,031
Construction
-
-
52
Commercial
-
-
71
Consumer
-
-
-
Total impaired loans
-
-
1,498
Other real estate owned
Residential
-
-
940
Commercial
-
-
7,149
Total other real estate owned
-
-
8,089
Total
$
-
$
-
$ 9,587
﻿
﻿
The fair value of assets measured on a nonrecurring basis was as follows at December 31, 2015:
﻿
﻿
﻿
﻿
December 31, 2015 Using:
﻿
Quoted Prices in Active Markets for Identical Assets (Level 1)
Significant Other Observable Inputs (Level 2)
Significant Unobservable Inputs (Level 3)
Fair Value Measured on a Nonrecurring Basis:
Impaired loans
Residential real estate
$
-
$
-
$ 424
Commercial real estate
-
-
1,033
Construction
-
-
52
Commercial
-
-
99
Consumer
-
-
-
Total impaired loans
-
-
1,608
Other real estate owned
Residential
-
-
1,336
Commercial
-
-
7,354
﻿ </t>
  </si>
  <si>
    <t>The Schedule of Estimated Fair Values and Related Carrying Amounts by Balance Sheet Groupings</t>
  </si>
  <si>
    <t xml:space="preserve">The estimated fair values of the Bank's financial assets and liabilities at March 31, 2016 and December 31, 2015 approximated as follows:
﻿
﻿
﻿
﻿
Fair Value Measurement at March 31, 2016 Using:
﻿
Carrying amount
Level 1
Level 2
Level 3
﻿ Financial assets
﻿ Cash and cash equivalents
$ 183,746
$ 183,746
$
-
$
-
﻿ Loans, net
1,445,995
-
-
1,458,639
﻿ Accrued interest receivable
4,710
-
-
4,710
﻿ Financial liabilities
﻿ Deposits
$ 1,344,846
$ 1,054,160
$ 292,753
$
-
﻿ Federal Home Loan Bank advances
229,000
-
233,614
-
﻿ Accrued interest payable
208
-
208
-
﻿
﻿
﻿
﻿
﻿
Fair Value Measurement at December 31, 2015 Using:
﻿
Carrying amount
Level 1
Level 2
Level 3
﻿ Financial assets
﻿ Cash and cash equivalents
$ 137,259
$ 137,259
$
-
$
-
﻿ Loans, net
1,429,131
-
-
1,431,551
﻿ Accrued interest receivable
4,641
-
-
4,641
﻿ Financial liabilities
﻿ Deposits
$ 1,278,265
$ 998,189
$ 280,570
$
-
﻿ Federal Home Loan Bank advances
242,000
-
243,460
-
﻿ Accrued interest payable
145
-
145
-
﻿ </t>
  </si>
  <si>
    <t>Earnings Per Common Share (Tables)</t>
  </si>
  <si>
    <t>Schedule of Earnings Per Share</t>
  </si>
  <si>
    <t xml:space="preserve">The following table provides information on the calculation of earnings per common share for the three months ended March 31, 2016 and 2015, respectively:
﻿
﻿
﻿
﻿
Three Months Ended March 31,
﻿
2016
2015
﻿ Basic
﻿ Net Income
$ 4,650
$ 3,174
﻿
﻿ Weighted average shares of common stock outstanding
16,100,966
16,100,966
﻿
﻿ Basic earnings per common share
$ 0.29
$ 0.20
﻿
﻿ Diluted
﻿ Net Income
$ 4,650
$ 3,174
﻿
﻿ Weighted average shares of common stock outstanding
16,100,966
16,100,966
﻿ Add: Dilutive effect of common stock equivalents
-
-
﻿ Average shares and dilutive potential common shares
16,100,966
16,100,966
﻿
﻿ Diluted earnings per common share
$ 0.29
$ 0.20
﻿
﻿
﻿
﻿ </t>
  </si>
  <si>
    <t>Regulatory Matters (Tables)</t>
  </si>
  <si>
    <t>Schedule of Actual and Required Capital Ratios</t>
  </si>
  <si>
    <t xml:space="preserve">The Company’s and Bank's actual and required capital ratios as of March 31, 2016 and December 31, 2015 were as follows:
﻿
﻿
﻿
﻿
Actual
Required for Capital Adequacy Purposes
Well Capitalized Under Prompt Corrective Action Provision
﻿ March 31, 2016
Amount
Ratio
Amount
Ratio (1)
Amount
Ratio
﻿ Total capital to risk-weighted assets
﻿ C1 Financial, Inc.
$ 213,065
13.94%
$ 131,831
8.625%
$
N/A
N/A
﻿ C1 Bank
203,538
13.33%
131,705
8.625%
152,702
10.00%
﻿ Tier 1 capital to risk-weighted assets
﻿ C1 Financial, Inc.
204,919
13.41%
101,262
6.625%
N/A
N/A
﻿ C1 Bank
195,392
12.80%
101,165
6.625%
122,161
8.00%
﻿ Common equity tier 1 capital to risk-weighted assets
﻿ C1 Financial, Inc.
204,919
13.41%
78,334
5.125%
N/A
N/A
﻿ C1 Bank
195,392
12.80%
78,260
5.125%
99,256
6.50%
﻿ Tier 1 capital to average assets
﻿ C1 Financial, Inc.
204,919
11.66%
70,275
4.00%
N/A
N/A
﻿ C1 Bank
195,392
11.13%
70,216
4.00%
87,770
5.00%
﻿
(1) Minimum regulatory capital ratios at March 31, 2016 include the applicable minimum risk-based capital ratios and capital conservation buffer.
﻿
﻿
﻿
﻿
﻿
﻿
Actual
Required for Capital Adequacy Purposes
Well Capitalized Under Prompt Corrective Action Provision
﻿ December 31, 2015
Amount
Ratio
Amount
Ratio
Amount
Ratio
﻿ Total capital to risk-weighted assets
﻿ C1 Financial, Inc.
$ 208,426
13.85%
$ 120,369
8.00%
$
N/A
N/A
﻿ C1 Bank
198,316
13.19%
120,252
8.00%
150,315
10.00%
﻿ Tier 1 capital to risk-weighted assets
﻿ C1 Financial, Inc.
200,396
13.32%
90,277
6.00%
N/A
N/A
﻿ C1 Bank
190,286
12.66%
90,189
6.00%
120,252
8.00%
﻿ Common equity tier 1 capital to risk-weighted assets
﻿ C1 Financial, Inc.
200,396
13.32%
67,707
4.50%
N/A
N/A
﻿ C1 Bank
190,286
12.66%
67,642
4.50%
97,705
6.50%
﻿ Tier 1 capital to average assets
﻿ C1 Financial, Inc.
200,396
11.55%
69,410
4.00%
N/A
N/A
﻿ C1 Bank
190,286
10.97%
69,376
4.00%
86,720
5.00%
﻿ </t>
  </si>
  <si>
    <t>Commitments and Contingencies (Tables)</t>
  </si>
  <si>
    <t>Summary of Commitments and Contingent Liabilities</t>
  </si>
  <si>
    <t xml:space="preserve">A summary of these commitments and contingent liabilities is as follows:
﻿
﻿
﻿
﻿ March 31, 2016
Fixed
Variable
Total
﻿ Unused lines of credit
$ 8,311
$ 32,022
$ 40,333
﻿ Standby letters of credit
2,305
182
2,487
﻿ Commitments to fund loans
7,525
126,379
133,904
﻿ Total
$ 18,141
$ 158,583
$ 176,724
﻿
﻿
﻿ December 31, 2015
Fixed
Variable
Total
﻿ Unused lines of credit
$ 8,275
$ 29,340
$ 37,615
﻿ Standby letters of credit
2,294
34
2,328
﻿ Commitments to fund loans
9,207
127,250
136,457
﻿ Total
$ 19,776
$ 156,624
$ 176,400
﻿ </t>
  </si>
  <si>
    <t>Basis of Presentation (Narrative) (Details)</t>
  </si>
  <si>
    <t>Mar. 31, 2016site</t>
  </si>
  <si>
    <t>Branches [Member]</t>
  </si>
  <si>
    <t>Property, Plant and Equipment [Line Items]</t>
  </si>
  <si>
    <t>Number of offices</t>
  </si>
  <si>
    <t>Loan Production Offices [Member]</t>
  </si>
  <si>
    <t>Investment Securities (Narrative) (Details) - USD ($) $ in Thousands</t>
  </si>
  <si>
    <t>Equity securities, available for sale</t>
  </si>
  <si>
    <t>Loans (Narrative) (Details) $ in Thousands</t>
  </si>
  <si>
    <t>12 Months Ended</t>
  </si>
  <si>
    <t>Mar. 31, 2016USD ($)loan</t>
  </si>
  <si>
    <t>Mar. 31, 2015USD ($)</t>
  </si>
  <si>
    <t>Dec. 31, 2015USD ($)loan</t>
  </si>
  <si>
    <t>Dec. 31, 2014USD ($)</t>
  </si>
  <si>
    <t>Financing Receivable, Modifications [Line Items]</t>
  </si>
  <si>
    <t>Loans charged-off</t>
  </si>
  <si>
    <t>Financing receivable, allowance for credit losses</t>
  </si>
  <si>
    <t>Accretion into income</t>
  </si>
  <si>
    <t>Remaining accretable discount</t>
  </si>
  <si>
    <t>Loans and leases receivable, net amount</t>
  </si>
  <si>
    <t>Recoveries</t>
  </si>
  <si>
    <t>Receivables Acquired with Deteriorated Credit Quality [Member]</t>
  </si>
  <si>
    <t>Nonperforming Financing Receivable [Member] | Receivables Acquired with Deteriorated Credit Quality [Member]</t>
  </si>
  <si>
    <t>Recorded Investment</t>
  </si>
  <si>
    <t>Number of Loans, modified | loan</t>
  </si>
  <si>
    <t>First Community Bank of America and The Palm Bank and First Community Bank of Southwest Florida [Member]</t>
  </si>
  <si>
    <t>Certain loans acquired in transfer not accounted for as debt securities, carrying amount, net</t>
  </si>
  <si>
    <t>Consumer [Member]</t>
  </si>
  <si>
    <t>Consumer [Member] | Performing Financing Receivable [Member]</t>
  </si>
  <si>
    <t>Loans (Schedule of Loans Receivable) (Detail) - USD ($) $ in Thousands</t>
  </si>
  <si>
    <t>Financing Receivable, Recorded Investment [Line Items]</t>
  </si>
  <si>
    <t>Loans receivable, gross</t>
  </si>
  <si>
    <t>Less: Net deferred loan fees</t>
  </si>
  <si>
    <t>Less: Allowance for loan losses</t>
  </si>
  <si>
    <t>Total loans, net</t>
  </si>
  <si>
    <t>Residential Portfolio Segment [Member]</t>
  </si>
  <si>
    <t>Commercial Real Estate [Member]</t>
  </si>
  <si>
    <t>Commercial [Member]</t>
  </si>
  <si>
    <t>Real Estate Loan [Member]</t>
  </si>
  <si>
    <t>Real Estate Loan [Member] | Residential Portfolio Segment [Member]</t>
  </si>
  <si>
    <t>Real Estate Loan [Member] | Commercial Real Estate [Member]</t>
  </si>
  <si>
    <t>Real Estate Loan [Member] | Construction Portfolio Segment [Member]</t>
  </si>
  <si>
    <t>Loans (Allowance for Loan Losses and Recorded Investment in Financing Receivables) (Detail) - USD ($) $ in Thousands</t>
  </si>
  <si>
    <t>Financing Receivable, Allowance for Credit Losses [Line Items]</t>
  </si>
  <si>
    <t>Beginning balance</t>
  </si>
  <si>
    <t>Net (charge-offs) recoveries</t>
  </si>
  <si>
    <t>Ending balance</t>
  </si>
  <si>
    <t>Construction [Member] | Residential and Commerical Portfolio Segment [Member]</t>
  </si>
  <si>
    <t>Loans (Allocation of Allowance for Credit Losses on Financing Receivables) (Detail) - USD ($) $ in Thousands</t>
  </si>
  <si>
    <t>Allowance for loan losses allocated</t>
  </si>
  <si>
    <t>Allowance for loan losses allocated, purchase credit impaired loans</t>
  </si>
  <si>
    <t>Total allowance for loan losses allocated</t>
  </si>
  <si>
    <t>Loan allowance</t>
  </si>
  <si>
    <t>Loans receivable, allowance, total</t>
  </si>
  <si>
    <t>Individually evaluated for impairment</t>
  </si>
  <si>
    <t>Collectively evaluated for impairment</t>
  </si>
  <si>
    <t>Residential Portfolio Segment [Member] | Receivables Acquired with Deteriorated Credit Quality [Member]</t>
  </si>
  <si>
    <t>Commercial Real Estate [Member] | Receivables Acquired with Deteriorated Credit Quality [Member]</t>
  </si>
  <si>
    <t>Residential and Commerical Portfolio Segment [Member] | Construction [Member]</t>
  </si>
  <si>
    <t>Residential and Commerical Portfolio Segment [Member] | Construction [Member] | Receivables Acquired with Deteriorated Credit Quality [Member]</t>
  </si>
  <si>
    <t>Commercial [Member] | Receivables Acquired with Deteriorated Credit Quality [Member]</t>
  </si>
  <si>
    <t>Consumer [Member] | Receivables Acquired with Deteriorated Credit Quality [Member]</t>
  </si>
  <si>
    <t>Loans (Impaired Loans by Loan Portfolio Class) (Detail) - USD ($) $ in Thousands</t>
  </si>
  <si>
    <t>Financing Receivable, Impaired [Line Items]</t>
  </si>
  <si>
    <t>Unpaid Principal, Total</t>
  </si>
  <si>
    <t>Recorded Investment, with related allowance</t>
  </si>
  <si>
    <t>Recorded Investment, Total</t>
  </si>
  <si>
    <t>Average Recorded Investment, Total</t>
  </si>
  <si>
    <t>Interest Income Recognized, Total</t>
  </si>
  <si>
    <t>Cash Basis Interest Recognized, Total</t>
  </si>
  <si>
    <t>Unpaid Principal, with no related allowance</t>
  </si>
  <si>
    <t>Unpaid Principal, with related allowance</t>
  </si>
  <si>
    <t>Recorded Investment, with no related allowance</t>
  </si>
  <si>
    <t>Average Recorded Investment, with no related allowance</t>
  </si>
  <si>
    <t>Average Recorded Investment, with related allowance</t>
  </si>
  <si>
    <t>Cash Basis Interest Recognized, with no related allowance</t>
  </si>
  <si>
    <t>Cash Basis Interest Recognized, with related allowance</t>
  </si>
  <si>
    <t>Commercial Real Estate [Member] | Secured by Farmland [Member]</t>
  </si>
  <si>
    <t>Commercial Real Estate [Member] | Multifamily [Member]</t>
  </si>
  <si>
    <t>Interest Income Recognized, with no related allowance</t>
  </si>
  <si>
    <t>Interest Income Recognized, with related allowance</t>
  </si>
  <si>
    <t>Commercial Real Estate [Member] | Owner Occupied [Member]</t>
  </si>
  <si>
    <t>Commercial Real Estate [Member] | Non-Owner Occupied [Member]</t>
  </si>
  <si>
    <t>Commercial Real Estate [Member] | Construction [Member]</t>
  </si>
  <si>
    <t>Loans (Non-accrual and Past 90 Days Due Loans by Classes of the Loan Portfolio) (Detail) - USD ($) $ in Thousands</t>
  </si>
  <si>
    <t>Financing Receivable, Recorded Investment, Past Due [Line Items]</t>
  </si>
  <si>
    <t>Nonaccrual</t>
  </si>
  <si>
    <t>Loans Past Due Over 90 Days Still Accruing</t>
  </si>
  <si>
    <t>Loans (Loan Portfolio Summarized by the Past Due Status) (Detail) - USD ($) $ in Thousands</t>
  </si>
  <si>
    <t>Past due</t>
  </si>
  <si>
    <t>Loans Not Past Due</t>
  </si>
  <si>
    <t>Financing Receivables, 30 to 59 Days Past Due [Member]</t>
  </si>
  <si>
    <t>Financing Receivables, 60 to 89 Days Past Due [Member]</t>
  </si>
  <si>
    <t>Financing Receivables, Greater than 89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Greater than 89 Days Past Due [Member]</t>
  </si>
  <si>
    <t>Residential and Commerical Portfolio Segment [Member] | Construction [Member] | Financing Receivables, 30 to 59 Days Past Due [Member]</t>
  </si>
  <si>
    <t>Residential and Commerical Portfolio Segment [Member] | Construction [Member] | Financing Receivables, Greater than 89 Days Past Due [Member]</t>
  </si>
  <si>
    <t>Commercial [Member] | Financing Receivables, 30 to 59 Days Past Due [Member]</t>
  </si>
  <si>
    <t>Commercial [Member] | Financing Receivables, 60 to 89 Days Past Due [Member]</t>
  </si>
  <si>
    <t>Commercial [Member] | Financing Receivables, Greater than 89 Days Past Due [Member]</t>
  </si>
  <si>
    <t>Consumer [Member] | Financing Receivables, 30 to 59 Days Past Due [Member]</t>
  </si>
  <si>
    <t>Consumer [Member] | Financing Receivables, 60 to 89 Days Past Due [Member]</t>
  </si>
  <si>
    <t>Multifamily [Member] | Commercial Real Estate [Member]</t>
  </si>
  <si>
    <t>Owner Occupied [Member] | Commercial Real Estate [Member]</t>
  </si>
  <si>
    <t>Owner Occupied [Member] | Commercial Real Estate [Member] | Financing Receivables, 30 to 59 Days Past Due [Member]</t>
  </si>
  <si>
    <t>Owner Occupied [Member] | Commercial Real Estate [Member] | Financing Receivables, 60 to 89 Days Past Due [Member]</t>
  </si>
  <si>
    <t>Owner Occupied [Member] | Commercial Real Estate [Member] | Financing Receivables, Greater than 89 Days Past Due [Member]</t>
  </si>
  <si>
    <t>Non-Owner Occupied [Member] | Commercial Real Estate [Member]</t>
  </si>
  <si>
    <t>Non-Owner Occupied [Member] | Commercial Real Estate [Member] | Financing Receivables, 30 to 59 Days Past Due [Member]</t>
  </si>
  <si>
    <t>Non-Owner Occupied [Member] | Commercial Real Estate [Member] | Financing Receivables, 60 to 89 Days Past Due [Member]</t>
  </si>
  <si>
    <t>Non-Owner Occupied [Member] | Commercial Real Estate [Member] | Financing Receivables, Greater than 89 Days Past Due [Member]</t>
  </si>
  <si>
    <t>Secured by Farmland [Member] | Commercial Real Estate [Member]</t>
  </si>
  <si>
    <t>Secured by Farmland [Member] | Commercial Real Estate [Member] | Financing Receivables, 60 to 89 Days Past Due [Member]</t>
  </si>
  <si>
    <t>Secured by Farmland [Member] | Commercial Real Estate [Member] | Financing Receivables, Greater than 89 Days Past Due [Member]</t>
  </si>
  <si>
    <t>Loans (Troubled Debt Restructurings) (Detail) - Performing Financing Receivable [Member] $ in Thousands</t>
  </si>
  <si>
    <t>Number of Loans | loan</t>
  </si>
  <si>
    <t>Recorded Investment | $</t>
  </si>
  <si>
    <t>Loans (Classes Of The Loan Portfolio Summarized By The Aggregate Risk Rating) (Detail) - USD ($) $ in Thousands</t>
  </si>
  <si>
    <t>Pass [Member]</t>
  </si>
  <si>
    <t>Special Mention [Member]</t>
  </si>
  <si>
    <t>Substandard [Member]</t>
  </si>
  <si>
    <t>Residential Portfolio Segment [Member] | Pass [Member]</t>
  </si>
  <si>
    <t>Residential Portfolio Segment [Member] | Special Mention [Member]</t>
  </si>
  <si>
    <t>Residential Portfolio Segment [Member] | Substandard [Member]</t>
  </si>
  <si>
    <t>Commercial Real Estate [Member] | Secured by Farmland [Member] | Pass [Member]</t>
  </si>
  <si>
    <t>Commercial Real Estate [Member] | Secured by Farmland [Member] | Special Mention [Member]</t>
  </si>
  <si>
    <t>Commercial Real Estate [Member] | Secured by Farmland [Member] | Substandard [Member]</t>
  </si>
  <si>
    <t>Commercial Real Estate [Member] | Multifamily [Member] | Pa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Non-Owner Occupied [Member] | Pass [Member]</t>
  </si>
  <si>
    <t>Commercial Real Estate [Member] | Non-Owner Occupied [Member] | Special Mention [Member]</t>
  </si>
  <si>
    <t>Commercial Real Estate [Member] | Non-Owner Occupied [Member] | Substandard [Member]</t>
  </si>
  <si>
    <t>Residential and Commerical Portfolio Segment [Member] | Construction [Member] | Pass [Member]</t>
  </si>
  <si>
    <t>Residential and Commerical Portfolio Segment [Member] | Construction [Member] | Special Mention [Member]</t>
  </si>
  <si>
    <t>Residential and Commerical Portfolio Segment [Member] | Construction [Member] | Substandard [Member]</t>
  </si>
  <si>
    <t>Commercial [Member] | Pass [Member]</t>
  </si>
  <si>
    <t>Commercial [Member] | Special Mention [Member]</t>
  </si>
  <si>
    <t>Commercial [Member] | Substandard [Member]</t>
  </si>
  <si>
    <t>Consumer [Member] | Pass [Member]</t>
  </si>
  <si>
    <t>Consumer [Member] | Special Mention [Member]</t>
  </si>
  <si>
    <t>Consumer [Member] | Substandard [Member]</t>
  </si>
  <si>
    <t>Fair Values (Narrative) (Details) - USD ($) $ in Thousands</t>
  </si>
  <si>
    <t>Recorded investment with specific allowance</t>
  </si>
  <si>
    <t>Provision for loan losses</t>
  </si>
  <si>
    <t>Other real estate owned</t>
  </si>
  <si>
    <t>Other real estate owned, gross, carrying amount</t>
  </si>
  <si>
    <t>Other real estate owned, allowance</t>
  </si>
  <si>
    <t>Other real estate owned, valuation allowance write-down</t>
  </si>
  <si>
    <t>Other real estate and foreclosed asset, impairment write-off</t>
  </si>
  <si>
    <t>Impaired Loans [Member]</t>
  </si>
  <si>
    <t>Minimum [Member]</t>
  </si>
  <si>
    <t>Capitalized rate used to determine fair value for collateralized assets</t>
  </si>
  <si>
    <t>8.00%</t>
  </si>
  <si>
    <t>Maximum [Member]</t>
  </si>
  <si>
    <t>12.00%</t>
  </si>
  <si>
    <t>Fair Value, Measurements, Nonrecurring [Member] | Significant Unobservable Inputs (Level 3) [Member]</t>
  </si>
  <si>
    <t>Impaired Loans</t>
  </si>
  <si>
    <t>Fair Values (The Fair Value of Assets Measure on Non-recurring Basis) (Details) - Fair Value, Measurements, Nonrecurring [Member] - USD ($) $ in Thousands</t>
  </si>
  <si>
    <t>Significant Unobservable Inputs (Level 3) [Member]</t>
  </si>
  <si>
    <t>Impaired Loans Receivables</t>
  </si>
  <si>
    <t>Total assets measured at fair value</t>
  </si>
  <si>
    <t>Residential Portfolio Segment [Member] | Significant Unobservable Inputs (Level 3) [Member]</t>
  </si>
  <si>
    <t>Commercial Real Estate [Member] | Significant Unobservable Inputs (Level 3) [Member]</t>
  </si>
  <si>
    <t>Residential and Commerical Portfolio Segment [Member] | Construction [Member] | Quoted Prices in Active Markets for Indentical Assets (Level 1) [Member]</t>
  </si>
  <si>
    <t>Residential and Commerical Portfolio Segment [Member] | Construction [Member] | Significant Other Observable Inputs (Level 2) [Member]</t>
  </si>
  <si>
    <t>Residential and Commerical Portfolio Segment [Member] | Construction [Member] | Significant Unobservable Inputs (Level 3) [Member]</t>
  </si>
  <si>
    <t>Commercial [Member] | Significant Unobservable Inputs (Level 3) [Member]</t>
  </si>
  <si>
    <t>Consumer [Member] | Quoted Prices in Active Markets for Indentical Assets (Level 1) [Member]</t>
  </si>
  <si>
    <t>Consumer [Member] | Significant Other Observable Inputs (Level 2) [Member]</t>
  </si>
  <si>
    <t>Consumer [Member] | Significant Unobservable Inputs (Level 3) [Member]</t>
  </si>
  <si>
    <t>Fair Values (The Schedule of Estimated Fair Values and Related Carrying Amounts by Balance Sheet Groupings) (Details) - USD ($) $ in Thousands</t>
  </si>
  <si>
    <t>Dec. 31, 2014</t>
  </si>
  <si>
    <t>Fair Value, Concentration of Risk, Financial Statement Captions [Line Items]</t>
  </si>
  <si>
    <t>Cash and cash equivalents, carrying value</t>
  </si>
  <si>
    <t>Federal Home Loan Bank stock, carrying value</t>
  </si>
  <si>
    <t>Loans, net, carrying value</t>
  </si>
  <si>
    <t>Accrued interest receivable, carrying value</t>
  </si>
  <si>
    <t>Deposits, carrying value</t>
  </si>
  <si>
    <t>FHLB advances, carrying value</t>
  </si>
  <si>
    <t>Accrued interest payable, carrying value</t>
  </si>
  <si>
    <t>Quoted Prices in Active Markets for Indentical Assets (Level 1) [Member]</t>
  </si>
  <si>
    <t>Cash and cash equivalents, fair value</t>
  </si>
  <si>
    <t>Deposit, fair value</t>
  </si>
  <si>
    <t>Significant Other Observable Inputs (Level 2) [Member]</t>
  </si>
  <si>
    <t>FHLB advances, fair value</t>
  </si>
  <si>
    <t>Accrued interest payable, fair value</t>
  </si>
  <si>
    <t>Loans, net, fair value</t>
  </si>
  <si>
    <t>Accrued interest receivable, fair value</t>
  </si>
  <si>
    <t>Earnings Per Common Share (Schedule of Earnings Per Share) (Details) - USD ($) $ / shares in Units, $ in Thousands</t>
  </si>
  <si>
    <t>Weighted average shares of common stock outstanding</t>
  </si>
  <si>
    <t>Basic earnings per common share</t>
  </si>
  <si>
    <t>Add: Dilutive effect of common stock equivalents</t>
  </si>
  <si>
    <t>Average shares and dilutive potential common shares</t>
  </si>
  <si>
    <t>Diluted earnings per common share</t>
  </si>
  <si>
    <t>Antidilutive stock options</t>
  </si>
  <si>
    <t>Regulatory Matters (Schedule of Actual and Required Capital Ratios) (Details) - USD ($) $ in Thousands</t>
  </si>
  <si>
    <t>C1 Financial, Inc. [Member]</t>
  </si>
  <si>
    <t>Total capital to risk weighted assets</t>
  </si>
  <si>
    <t>Amounts</t>
  </si>
  <si>
    <t>Ratio</t>
  </si>
  <si>
    <t>13.94%</t>
  </si>
  <si>
    <t>13.85%</t>
  </si>
  <si>
    <t>Required for capital adequacy purposes, amount</t>
  </si>
  <si>
    <t>Required for capital adequacy purposes, ratio</t>
  </si>
  <si>
    <t>8.625%</t>
  </si>
  <si>
    <t>Tier 1 capital to risk weighted assets</t>
  </si>
  <si>
    <t>13.41%</t>
  </si>
  <si>
    <t>13.32%</t>
  </si>
  <si>
    <t>6.625%</t>
  </si>
  <si>
    <t>6.00%</t>
  </si>
  <si>
    <t>Common equity, Amounts</t>
  </si>
  <si>
    <t>Common equity, Ratio</t>
  </si>
  <si>
    <t>Common equity, Required for capital adequacy purposes, amount</t>
  </si>
  <si>
    <t>Common equity, Required for capital adequacy purposes, ratio</t>
  </si>
  <si>
    <t>5.125%</t>
  </si>
  <si>
    <t>4.50%</t>
  </si>
  <si>
    <t>Tier 1 capital to average assets</t>
  </si>
  <si>
    <t>11.66%</t>
  </si>
  <si>
    <t>11.55%</t>
  </si>
  <si>
    <t>4.00%</t>
  </si>
  <si>
    <t>C1 Bank [Member]</t>
  </si>
  <si>
    <t>13.33%</t>
  </si>
  <si>
    <t>13.19%</t>
  </si>
  <si>
    <t>Well capitalized under prompt corrective action provision, amount</t>
  </si>
  <si>
    <t>Well capitalized under prompt corrective action provision, ratio</t>
  </si>
  <si>
    <t>10.00%</t>
  </si>
  <si>
    <t>12.80%</t>
  </si>
  <si>
    <t>12.66%</t>
  </si>
  <si>
    <t>Common equity, Well capitalized under prompt corrective action provision, amount</t>
  </si>
  <si>
    <t>Common equity, Well capitalized under prompt corrective action provision, ratio</t>
  </si>
  <si>
    <t>6.50%</t>
  </si>
  <si>
    <t>11.13%</t>
  </si>
  <si>
    <t>10.97%</t>
  </si>
  <si>
    <t>5.00%</t>
  </si>
  <si>
    <t>Minimum regulatory capital ratios at March 31, 2016 include the applicable minimum risk-based capital ratios and capital conservation buffer.</t>
  </si>
  <si>
    <t>Commitments and Contingencies (Summary of Commitments and Contingent Liabilities) (Details) - USD ($) $ in Thousands</t>
  </si>
  <si>
    <t>Loss Contingencies [Line Items]</t>
  </si>
  <si>
    <t>Committed and contingent, total</t>
  </si>
  <si>
    <t>Line of Credit [Member]</t>
  </si>
  <si>
    <t>Line of credit facility, remaining borrowing capacity</t>
  </si>
  <si>
    <t>Standby Letters of Credit [Member]</t>
  </si>
  <si>
    <t>Line of credit, outstanding</t>
  </si>
  <si>
    <t>Loan Origination Commitments [Member]</t>
  </si>
  <si>
    <t>Commitments to fund loans</t>
  </si>
  <si>
    <t>Fixed Rate [Member]</t>
  </si>
  <si>
    <t>Fixed Rate [Member] | Line of Credit [Member]</t>
  </si>
  <si>
    <t>Fixed Rate [Member] | Standby Letters of Credit [Member]</t>
  </si>
  <si>
    <t>Fixed Rate [Member] | Loan Origination Commitments [Member]</t>
  </si>
  <si>
    <t>Variable Rate [Member]</t>
  </si>
  <si>
    <t>Variable Rate [Member] | Line of Credit [Member]</t>
  </si>
  <si>
    <t>Variable Rate [Member] | Standby Letters of Credit [Member]</t>
  </si>
  <si>
    <t>Variable Rate [Member] | Loan Origination Commitments [Member]</t>
  </si>
  <si>
    <t>Merger (Narrative) (Details) - Definitive Agreement [Member] - Scenario, Plan [Member] $ / shares in Units, $ in Millions</t>
  </si>
  <si>
    <t>Nov. 09, 2015USD ($)$ / shares</t>
  </si>
  <si>
    <t>Payments to acquire businesses, Gross | $</t>
  </si>
  <si>
    <t>Business acquisition, share price</t>
  </si>
  <si>
    <t>Downward adjustment amount threshold for consideration payable | $</t>
  </si>
  <si>
    <t>Shar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609132</v>
      </c>
    </row>
    <row spans="1:3" r="11">
      <c s="4" r="A11" t="s">
        <v>17</v>
      </c>
      <c s="4" r="B11" t="s">
        <v>18</v>
      </c>
    </row>
    <row spans="1:3" r="12">
      <c s="4" r="A12" t="s">
        <v>19</v>
      </c>
      <c s="4" r="B12" t="s">
        <v>20</v>
      </c>
    </row>
    <row spans="1:3" r="13">
      <c s="4" r="A13" t="s">
        <v>21</v>
      </c>
      <c s="6" r="C13" t="n">
        <v>1610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60</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s="1" r="A1" t="s">
        <v>188</v>
      </c>
      <c s="2" r="B1" t="s">
        <v>1</v>
      </c>
    </row>
    <row spans="1:2" r="2">
      <c s="2" r="B2" t="s">
        <v>2</v>
      </c>
    </row>
    <row spans="1:2" r="3">
      <c s="4" r="A3" t="s">
        <v>189</v>
      </c>
      <c s="4" r="B3" t="s">
        <v>190</v>
      </c>
    </row>
    <row spans="1:2" r="4">
      <c s="4" r="A4" t="s">
        <v>191</v>
      </c>
      <c s="4" r="B4" t="s">
        <v>192</v>
      </c>
    </row>
    <row spans="1:2" r="5">
      <c s="4" r="A5" t="s">
        <v>193</v>
      </c>
      <c s="4" r="B5" t="s">
        <v>194</v>
      </c>
    </row>
    <row spans="1:2" r="6">
      <c s="4" r="A6" t="s">
        <v>195</v>
      </c>
      <c s="4" r="B6" t="s">
        <v>196</v>
      </c>
    </row>
    <row spans="1:2" r="7">
      <c s="4" r="A7" t="s">
        <v>197</v>
      </c>
      <c s="4" r="B7" t="s">
        <v>198</v>
      </c>
    </row>
    <row spans="1:2" r="8">
      <c s="4" r="A8" t="s">
        <v>199</v>
      </c>
      <c s="4" r="B8" t="s">
        <v>200</v>
      </c>
    </row>
    <row spans="1:2" r="9">
      <c s="4" r="A9" t="s">
        <v>201</v>
      </c>
      <c s="4" r="B9" t="s">
        <v>202</v>
      </c>
    </row>
    <row spans="1:2" r="10">
      <c s="4" r="A10" t="s">
        <v>203</v>
      </c>
    </row>
    <row spans="1:2" r="11">
      <c s="4" r="A11" t="s">
        <v>204</v>
      </c>
      <c s="4" r="B11"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9</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83746</v>
      </c>
      <c s="7" r="C3" t="n">
        <v>137259</v>
      </c>
    </row>
    <row spans="1:3" r="4">
      <c s="4" r="A4" t="s">
        <v>26</v>
      </c>
      <c s="6" r="B4" t="n">
        <v>248</v>
      </c>
      <c s="6" r="C4" t="n">
        <v>248</v>
      </c>
    </row>
    <row spans="1:3" r="5">
      <c s="4" r="A5" t="s">
        <v>27</v>
      </c>
      <c s="6" r="B5" t="n">
        <v>11284</v>
      </c>
      <c s="6" r="C5" t="n">
        <v>11668</v>
      </c>
    </row>
    <row spans="1:3" r="6">
      <c s="4" r="A6" t="s">
        <v>28</v>
      </c>
      <c s="6" r="B6" t="n">
        <v>1445995</v>
      </c>
      <c s="6" r="C6" t="n">
        <v>1429131</v>
      </c>
    </row>
    <row spans="1:3" r="7">
      <c s="4" r="A7" t="s">
        <v>29</v>
      </c>
      <c s="6" r="B7" t="n">
        <v>64570</v>
      </c>
      <c s="6" r="C7" t="n">
        <v>65139</v>
      </c>
    </row>
    <row spans="1:3" r="8">
      <c s="4" r="A8" t="s">
        <v>30</v>
      </c>
      <c s="6" r="B8" t="n">
        <v>27557</v>
      </c>
      <c s="6" r="C8" t="n">
        <v>28330</v>
      </c>
    </row>
    <row spans="1:3" r="9">
      <c s="4" r="A9" t="s">
        <v>31</v>
      </c>
      <c s="6" r="B9" t="n">
        <v>37531</v>
      </c>
      <c s="6" r="C9" t="n">
        <v>37275</v>
      </c>
    </row>
    <row spans="1:3" r="10">
      <c s="4" r="A10" t="s">
        <v>32</v>
      </c>
      <c s="6" r="B10" t="n">
        <v>4710</v>
      </c>
      <c s="6" r="C10" t="n">
        <v>4641</v>
      </c>
    </row>
    <row spans="1:3" r="11">
      <c s="4" r="A11" t="s">
        <v>33</v>
      </c>
      <c s="6" r="B11" t="n">
        <v>643</v>
      </c>
      <c s="6" r="C11" t="n">
        <v>699</v>
      </c>
    </row>
    <row spans="1:3" r="12">
      <c s="4" r="A12" t="s">
        <v>34</v>
      </c>
      <c s="6" r="B12" t="n">
        <v>5493</v>
      </c>
      <c s="6" r="C12" t="n">
        <v>5613</v>
      </c>
    </row>
    <row spans="1:3" r="13">
      <c s="4" r="A13" t="s">
        <v>35</v>
      </c>
      <c s="6" r="B13" t="n">
        <v>5294</v>
      </c>
      <c s="6" r="C13" t="n">
        <v>5517</v>
      </c>
    </row>
    <row spans="1:3" r="14">
      <c s="4" r="A14" t="s">
        <v>36</v>
      </c>
      <c s="6" r="B14" t="n">
        <v>1787071</v>
      </c>
      <c s="6" r="C14" t="n">
        <v>1725520</v>
      </c>
    </row>
    <row spans="1:3" r="15">
      <c s="3" r="A15" t="s">
        <v>37</v>
      </c>
    </row>
    <row spans="1:3" r="16">
      <c s="4" r="A16" t="s">
        <v>38</v>
      </c>
      <c s="6" r="B16" t="n">
        <v>379464</v>
      </c>
      <c s="6" r="C16" t="n">
        <v>321034</v>
      </c>
    </row>
    <row spans="1:3" r="17">
      <c s="4" r="A17" t="s">
        <v>39</v>
      </c>
      <c s="6" r="B17" t="n">
        <v>965382</v>
      </c>
      <c s="6" r="C17" t="n">
        <v>957231</v>
      </c>
    </row>
    <row spans="1:3" r="18">
      <c s="4" r="A18" t="s">
        <v>40</v>
      </c>
      <c s="6" r="B18" t="n">
        <v>1344846</v>
      </c>
      <c s="6" r="C18" t="n">
        <v>1278265</v>
      </c>
    </row>
    <row spans="1:3" r="19">
      <c s="4" r="A19" t="s">
        <v>41</v>
      </c>
      <c s="6" r="B19" t="n">
        <v>229000</v>
      </c>
      <c s="6" r="C19" t="n">
        <v>242000</v>
      </c>
    </row>
    <row spans="1:3" r="20">
      <c s="4" r="A20" t="s">
        <v>42</v>
      </c>
      <c s="6" r="B20" t="n">
        <v>7594</v>
      </c>
      <c s="6" r="C20" t="n">
        <v>4274</v>
      </c>
    </row>
    <row spans="1:3" r="21">
      <c s="4" r="A21" t="s">
        <v>43</v>
      </c>
      <c s="7" r="B21" t="n">
        <v>1581440</v>
      </c>
      <c s="7" r="C21" t="n">
        <v>1524539</v>
      </c>
    </row>
    <row spans="1:3" r="22">
      <c s="4" r="A22" t="s">
        <v>44</v>
      </c>
      <c s="4" r="B22" t="s">
        <v>45</v>
      </c>
      <c s="4" r="C22" t="s">
        <v>45</v>
      </c>
    </row>
    <row spans="1:3" r="23">
      <c s="3" r="A23" t="s">
        <v>46</v>
      </c>
    </row>
    <row spans="1:3" r="24">
      <c s="4" r="A24" t="s">
        <v>47</v>
      </c>
      <c s="7" r="B24" t="n">
        <v>16101</v>
      </c>
      <c s="7" r="C24" t="n">
        <v>16101</v>
      </c>
    </row>
    <row spans="1:3" r="25">
      <c s="4" r="A25" t="s">
        <v>48</v>
      </c>
      <c s="6" r="B25" t="n">
        <v>148122</v>
      </c>
      <c s="6" r="C25" t="n">
        <v>148122</v>
      </c>
    </row>
    <row spans="1:3" r="26">
      <c s="4" r="A26" t="s">
        <v>49</v>
      </c>
      <c s="7" r="B26" t="n">
        <v>41408</v>
      </c>
      <c s="7" r="C26" t="n">
        <v>36758</v>
      </c>
    </row>
    <row spans="1:3" r="27">
      <c s="4" r="A27" t="s">
        <v>50</v>
      </c>
      <c s="4" r="B27" t="s">
        <v>45</v>
      </c>
      <c s="4" r="C27" t="s">
        <v>45</v>
      </c>
    </row>
    <row spans="1:3" r="28">
      <c s="4" r="A28" t="s">
        <v>51</v>
      </c>
      <c s="7" r="B28" t="n">
        <v>205631</v>
      </c>
      <c s="7" r="C28" t="n">
        <v>200981</v>
      </c>
    </row>
    <row spans="1:3" r="29">
      <c s="4" r="A29" t="s">
        <v>52</v>
      </c>
      <c s="7" r="B29" t="n">
        <v>1787071</v>
      </c>
      <c s="7" r="C29" t="n">
        <v>1725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1</v>
      </c>
      <c s="2" r="B1" t="s">
        <v>1</v>
      </c>
    </row>
    <row spans="1:2" r="2">
      <c s="2" r="B2" t="s">
        <v>2</v>
      </c>
    </row>
    <row spans="1:2" r="3">
      <c s="3" r="A3" t="s">
        <v>172</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3" r="A3" t="s">
        <v>175</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178</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8"/>
  </cols>
  <sheetData>
    <row spans="1:2" r="1">
      <c s="1" r="A1" t="s">
        <v>220</v>
      </c>
      <c s="2" r="B1" t="s">
        <v>221</v>
      </c>
    </row>
    <row spans="1:2" r="2">
      <c s="4" r="A2" t="s">
        <v>222</v>
      </c>
    </row>
    <row spans="1:2" r="3">
      <c s="3" r="A3" t="s">
        <v>223</v>
      </c>
    </row>
    <row spans="1:2" r="4">
      <c s="4" r="A4" t="s">
        <v>224</v>
      </c>
      <c s="6" r="B4" t="n">
        <v>32</v>
      </c>
    </row>
    <row spans="1:2" r="5">
      <c s="4" r="A5" t="s">
        <v>225</v>
      </c>
    </row>
    <row spans="1:2" r="6">
      <c s="3" r="A6" t="s">
        <v>223</v>
      </c>
    </row>
    <row spans="1:2" r="7">
      <c s="4" r="A7" t="s">
        <v>224</v>
      </c>
      <c s="6" r="B7" t="n">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26</v>
      </c>
      <c s="2" r="B1" t="s">
        <v>2</v>
      </c>
      <c s="2" r="C1" t="s">
        <v>23</v>
      </c>
    </row>
    <row spans="1:3" r="2">
      <c s="3" r="A2" t="s">
        <v>163</v>
      </c>
    </row>
    <row spans="1:3" r="3">
      <c s="4" r="A3" t="s">
        <v>227</v>
      </c>
      <c s="7" r="B3" t="n">
        <v>0</v>
      </c>
      <c s="7" r="C3"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s="1" r="A1" t="s">
        <v>228</v>
      </c>
      <c s="2" r="B1" t="s">
        <v>1</v>
      </c>
      <c s="2" r="D1" t="s">
        <v>229</v>
      </c>
    </row>
    <row spans="1:5" r="2">
      <c s="2" r="B2" t="s">
        <v>230</v>
      </c>
      <c s="2" r="C2" t="s">
        <v>231</v>
      </c>
      <c s="2" r="D2" t="s">
        <v>232</v>
      </c>
      <c s="2" r="E2" t="s">
        <v>233</v>
      </c>
    </row>
    <row spans="1:5" r="3">
      <c s="3" r="A3" t="s">
        <v>234</v>
      </c>
    </row>
    <row spans="1:5" r="4">
      <c s="4" r="A4" t="s">
        <v>235</v>
      </c>
      <c s="7" r="B4" t="n">
        <v>54</v>
      </c>
      <c s="7" r="C4" t="n">
        <v>4</v>
      </c>
    </row>
    <row spans="1:5" r="5">
      <c s="4" r="A5" t="s">
        <v>236</v>
      </c>
      <c s="6" r="B5" t="n">
        <v>8146</v>
      </c>
      <c s="6" r="C5" t="n">
        <v>5787</v>
      </c>
      <c s="7" r="D5" t="n">
        <v>8031</v>
      </c>
      <c s="7" r="E5" t="n">
        <v>5324</v>
      </c>
    </row>
    <row spans="1:5" r="6">
      <c s="4" r="A6" t="s">
        <v>237</v>
      </c>
      <c s="6" r="B6" t="n">
        <v>90</v>
      </c>
      <c s="6" r="C6" t="n">
        <v>141</v>
      </c>
    </row>
    <row spans="1:5" r="7">
      <c s="4" r="A7" t="s">
        <v>238</v>
      </c>
      <c s="6" r="B7" t="n">
        <v>1714</v>
      </c>
      <c s="6" r="D7" t="n">
        <v>1804</v>
      </c>
    </row>
    <row spans="1:5" r="8">
      <c s="4" r="A8" t="s">
        <v>239</v>
      </c>
      <c s="6" r="B8" t="n">
        <v>1445995</v>
      </c>
      <c s="6" r="D8" t="n">
        <v>1429131</v>
      </c>
    </row>
    <row spans="1:5" r="9">
      <c s="4" r="A9" t="s">
        <v>240</v>
      </c>
      <c s="6" r="B9" t="n">
        <v>730</v>
      </c>
      <c s="6" r="C9" t="n">
        <v>276</v>
      </c>
    </row>
    <row spans="1:5" r="10">
      <c s="4" r="A10" t="s">
        <v>241</v>
      </c>
    </row>
    <row spans="1:5" r="11">
      <c s="3" r="A11" t="s">
        <v>234</v>
      </c>
    </row>
    <row spans="1:5" r="12">
      <c s="4" r="A12" t="s">
        <v>236</v>
      </c>
      <c s="6" r="B12" t="n">
        <v>125</v>
      </c>
      <c s="6" r="D12" t="n">
        <v>124</v>
      </c>
    </row>
    <row spans="1:5" r="13">
      <c s="4" r="A13" t="s">
        <v>242</v>
      </c>
    </row>
    <row spans="1:5" r="14">
      <c s="3" r="A14" t="s">
        <v>234</v>
      </c>
    </row>
    <row spans="1:5" r="15">
      <c s="4" r="A15" t="s">
        <v>239</v>
      </c>
      <c s="6" r="B15" t="n">
        <v>8395</v>
      </c>
      <c s="6" r="D15" t="n">
        <v>8880</v>
      </c>
    </row>
    <row spans="1:5" r="16">
      <c s="4" r="A16" t="s">
        <v>203</v>
      </c>
    </row>
    <row spans="1:5" r="17">
      <c s="3" r="A17" t="s">
        <v>234</v>
      </c>
    </row>
    <row spans="1:5" r="18">
      <c s="4" r="A18" t="s">
        <v>243</v>
      </c>
      <c s="7" r="B18" t="n">
        <v>946</v>
      </c>
      <c s="7" r="D18" t="n">
        <v>954</v>
      </c>
    </row>
    <row spans="1:5" r="19">
      <c s="4" r="A19" t="s">
        <v>244</v>
      </c>
      <c s="6" r="B19" t="n">
        <v>3</v>
      </c>
      <c s="6" r="D19" t="n">
        <v>3</v>
      </c>
    </row>
    <row spans="1:5" r="20">
      <c s="4" r="A20" t="s">
        <v>245</v>
      </c>
    </row>
    <row spans="1:5" r="21">
      <c s="3" r="A21" t="s">
        <v>234</v>
      </c>
    </row>
    <row spans="1:5" r="22">
      <c s="4" r="A22" t="s">
        <v>246</v>
      </c>
      <c s="7" r="B22" t="n">
        <v>23301</v>
      </c>
      <c s="7" r="D22" t="n">
        <v>24259</v>
      </c>
    </row>
    <row spans="1:5" r="23">
      <c s="4" r="A23" t="s">
        <v>247</v>
      </c>
    </row>
    <row spans="1:5" r="24">
      <c s="3" r="A24" t="s">
        <v>234</v>
      </c>
    </row>
    <row spans="1:5" r="25">
      <c s="4" r="A25" t="s">
        <v>235</v>
      </c>
      <c s="6" r="B25" t="n">
        <v>4</v>
      </c>
      <c s="6" r="C25" t="n">
        <v>3</v>
      </c>
    </row>
    <row spans="1:5" r="26">
      <c s="4" r="A26" t="s">
        <v>236</v>
      </c>
      <c s="6" r="B26" t="n">
        <v>671</v>
      </c>
      <c s="6" r="C26" t="n">
        <v>470</v>
      </c>
      <c s="6" r="D26" t="n">
        <v>618</v>
      </c>
      <c s="7" r="E26" t="n">
        <v>292</v>
      </c>
    </row>
    <row spans="1:5" r="27">
      <c s="4" r="A27" t="s">
        <v>240</v>
      </c>
      <c s="6" r="B27" t="n">
        <v>36</v>
      </c>
      <c s="7" r="C27" t="n">
        <v>39</v>
      </c>
    </row>
    <row spans="1:5" r="28">
      <c s="4" r="A28" t="s">
        <v>248</v>
      </c>
    </row>
    <row spans="1:5" r="29">
      <c s="3" r="A29" t="s">
        <v>234</v>
      </c>
    </row>
    <row spans="1:5" r="30">
      <c s="4" r="A30" t="s">
        <v>243</v>
      </c>
      <c s="7" r="B30" t="n">
        <v>73</v>
      </c>
      <c s="7" r="D30" t="n">
        <v>74</v>
      </c>
    </row>
    <row spans="1:5" r="31">
      <c s="4" r="A31" t="s">
        <v>244</v>
      </c>
      <c s="6" r="B31" t="n">
        <v>1</v>
      </c>
      <c s="6" r="D31"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49</v>
      </c>
      <c s="2" r="B1" t="s">
        <v>2</v>
      </c>
      <c s="2" r="C1" t="s">
        <v>23</v>
      </c>
    </row>
    <row spans="1:3" r="2">
      <c s="3" r="A2" t="s">
        <v>250</v>
      </c>
    </row>
    <row spans="1:3" r="3">
      <c s="4" r="A3" t="s">
        <v>251</v>
      </c>
      <c s="7" r="B3" t="n">
        <v>1459753</v>
      </c>
      <c s="7" r="C3" t="n">
        <v>1442644</v>
      </c>
    </row>
    <row spans="1:3" r="4">
      <c s="4" r="A4" t="s">
        <v>252</v>
      </c>
      <c s="6" r="B4" t="n">
        <v>-5612</v>
      </c>
      <c s="6" r="C4" t="n">
        <v>-5482</v>
      </c>
    </row>
    <row spans="1:3" r="5">
      <c s="4" r="A5" t="s">
        <v>253</v>
      </c>
      <c s="6" r="B5" t="n">
        <v>-8146</v>
      </c>
      <c s="6" r="C5" t="n">
        <v>-8031</v>
      </c>
    </row>
    <row spans="1:3" r="6">
      <c s="4" r="A6" t="s">
        <v>254</v>
      </c>
      <c s="6" r="B6" t="n">
        <v>1445995</v>
      </c>
      <c s="6" r="C6" t="n">
        <v>1429131</v>
      </c>
    </row>
    <row spans="1:3" r="7">
      <c s="4" r="A7" t="s">
        <v>255</v>
      </c>
    </row>
    <row spans="1:3" r="8">
      <c s="3" r="A8" t="s">
        <v>250</v>
      </c>
    </row>
    <row spans="1:3" r="9">
      <c s="4" r="A9" t="s">
        <v>251</v>
      </c>
      <c s="6" r="B9" t="n">
        <v>295925</v>
      </c>
      <c s="6" r="C9" t="n">
        <v>303644</v>
      </c>
    </row>
    <row spans="1:3" r="10">
      <c s="4" r="A10" t="s">
        <v>253</v>
      </c>
      <c s="6" r="B10" t="n">
        <v>-1715</v>
      </c>
      <c s="6" r="C10" t="n">
        <v>-1763</v>
      </c>
    </row>
    <row spans="1:3" r="11">
      <c s="4" r="A11" t="s">
        <v>256</v>
      </c>
    </row>
    <row spans="1:3" r="12">
      <c s="3" r="A12" t="s">
        <v>250</v>
      </c>
    </row>
    <row spans="1:3" r="13">
      <c s="4" r="A13" t="s">
        <v>251</v>
      </c>
      <c s="6" r="B13" t="n">
        <v>782193</v>
      </c>
      <c s="6" r="C13" t="n">
        <v>783774</v>
      </c>
    </row>
    <row spans="1:3" r="14">
      <c s="4" r="A14" t="s">
        <v>253</v>
      </c>
      <c s="6" r="B14" t="n">
        <v>-4008</v>
      </c>
      <c s="6" r="C14" t="n">
        <v>-4007</v>
      </c>
    </row>
    <row spans="1:3" r="15">
      <c s="4" r="A15" t="s">
        <v>257</v>
      </c>
    </row>
    <row spans="1:3" r="16">
      <c s="3" r="A16" t="s">
        <v>250</v>
      </c>
    </row>
    <row spans="1:3" r="17">
      <c s="4" r="A17" t="s">
        <v>251</v>
      </c>
      <c s="6" r="B17" t="n">
        <v>61019</v>
      </c>
      <c s="6" r="C17" t="n">
        <v>63635</v>
      </c>
    </row>
    <row spans="1:3" r="18">
      <c s="4" r="A18" t="s">
        <v>253</v>
      </c>
      <c s="6" r="B18" t="n">
        <v>-415</v>
      </c>
      <c s="6" r="C18" t="n">
        <v>-437</v>
      </c>
    </row>
    <row spans="1:3" r="19">
      <c s="4" r="A19" t="s">
        <v>247</v>
      </c>
    </row>
    <row spans="1:3" r="20">
      <c s="3" r="A20" t="s">
        <v>250</v>
      </c>
    </row>
    <row spans="1:3" r="21">
      <c s="4" r="A21" t="s">
        <v>251</v>
      </c>
      <c s="6" r="B21" t="n">
        <v>97054</v>
      </c>
      <c s="6" r="C21" t="n">
        <v>94521</v>
      </c>
    </row>
    <row spans="1:3" r="22">
      <c s="4" r="A22" t="s">
        <v>253</v>
      </c>
      <c s="6" r="B22" t="n">
        <v>-671</v>
      </c>
      <c s="6" r="C22" t="n">
        <v>-618</v>
      </c>
    </row>
    <row spans="1:3" r="23">
      <c s="4" r="A23" t="s">
        <v>258</v>
      </c>
    </row>
    <row spans="1:3" r="24">
      <c s="3" r="A24" t="s">
        <v>250</v>
      </c>
    </row>
    <row spans="1:3" r="25">
      <c s="4" r="A25" t="s">
        <v>251</v>
      </c>
      <c s="6" r="B25" t="n">
        <v>1301680</v>
      </c>
      <c s="6" r="C25" t="n">
        <v>1284488</v>
      </c>
    </row>
    <row spans="1:3" r="26">
      <c s="4" r="A26" t="s">
        <v>259</v>
      </c>
    </row>
    <row spans="1:3" r="27">
      <c s="3" r="A27" t="s">
        <v>250</v>
      </c>
    </row>
    <row spans="1:3" r="28">
      <c s="4" r="A28" t="s">
        <v>251</v>
      </c>
      <c s="6" r="B28" t="n">
        <v>295925</v>
      </c>
      <c s="6" r="C28" t="n">
        <v>303644</v>
      </c>
    </row>
    <row spans="1:3" r="29">
      <c s="4" r="A29" t="s">
        <v>260</v>
      </c>
    </row>
    <row spans="1:3" r="30">
      <c s="3" r="A30" t="s">
        <v>250</v>
      </c>
    </row>
    <row spans="1:3" r="31">
      <c s="4" r="A31" t="s">
        <v>251</v>
      </c>
      <c s="6" r="B31" t="n">
        <v>782193</v>
      </c>
      <c s="6" r="C31" t="n">
        <v>783774</v>
      </c>
    </row>
    <row spans="1:3" r="32">
      <c s="4" r="A32" t="s">
        <v>261</v>
      </c>
    </row>
    <row spans="1:3" r="33">
      <c s="3" r="A33" t="s">
        <v>250</v>
      </c>
    </row>
    <row spans="1:3" r="34">
      <c s="4" r="A34" t="s">
        <v>251</v>
      </c>
      <c s="7" r="B34" t="n">
        <v>223562</v>
      </c>
      <c s="7" r="C34" t="n">
        <v>1970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2</v>
      </c>
      <c s="2" r="B1" t="s">
        <v>1</v>
      </c>
    </row>
    <row spans="1:3" r="2">
      <c s="2" r="B2" t="s">
        <v>2</v>
      </c>
      <c s="2" r="C2" t="s">
        <v>61</v>
      </c>
    </row>
    <row spans="1:3" r="3">
      <c s="3" r="A3" t="s">
        <v>263</v>
      </c>
    </row>
    <row spans="1:3" r="4">
      <c s="4" r="A4" t="s">
        <v>264</v>
      </c>
      <c s="7" r="B4" t="n">
        <v>8031</v>
      </c>
      <c s="7" r="C4" t="n">
        <v>5324</v>
      </c>
    </row>
    <row spans="1:3" r="5">
      <c s="4" r="A5" t="s">
        <v>235</v>
      </c>
      <c s="6" r="B5" t="n">
        <v>-54</v>
      </c>
      <c s="6" r="C5" t="n">
        <v>-4</v>
      </c>
    </row>
    <row spans="1:3" r="6">
      <c s="4" r="A6" t="s">
        <v>240</v>
      </c>
      <c s="6" r="B6" t="n">
        <v>730</v>
      </c>
      <c s="6" r="C6" t="n">
        <v>276</v>
      </c>
    </row>
    <row spans="1:3" r="7">
      <c s="4" r="A7" t="s">
        <v>265</v>
      </c>
      <c s="6" r="B7" t="n">
        <v>676</v>
      </c>
      <c s="6" r="C7" t="n">
        <v>272</v>
      </c>
    </row>
    <row spans="1:3" r="8">
      <c s="4" r="A8" t="s">
        <v>72</v>
      </c>
      <c s="6" r="B8" t="n">
        <v>-561</v>
      </c>
      <c s="6" r="C8" t="n">
        <v>191</v>
      </c>
    </row>
    <row spans="1:3" r="9">
      <c s="4" r="A9" t="s">
        <v>266</v>
      </c>
      <c s="6" r="B9" t="n">
        <v>8146</v>
      </c>
      <c s="6" r="C9" t="n">
        <v>5787</v>
      </c>
    </row>
    <row spans="1:3" r="10">
      <c s="4" r="A10" t="s">
        <v>255</v>
      </c>
    </row>
    <row spans="1:3" r="11">
      <c s="3" r="A11" t="s">
        <v>263</v>
      </c>
    </row>
    <row spans="1:3" r="12">
      <c s="4" r="A12" t="s">
        <v>264</v>
      </c>
      <c s="6" r="B12" t="n">
        <v>1763</v>
      </c>
      <c s="6" r="C12" t="n">
        <v>820</v>
      </c>
    </row>
    <row spans="1:3" r="13">
      <c s="4" r="A13" t="s">
        <v>235</v>
      </c>
      <c s="6" r="B13" t="n">
        <v>-15</v>
      </c>
    </row>
    <row spans="1:3" r="14">
      <c s="4" r="A14" t="s">
        <v>240</v>
      </c>
      <c s="6" r="B14" t="n">
        <v>55</v>
      </c>
      <c s="6" r="C14" t="n">
        <v>69</v>
      </c>
    </row>
    <row spans="1:3" r="15">
      <c s="4" r="A15" t="s">
        <v>265</v>
      </c>
      <c s="6" r="B15" t="n">
        <v>40</v>
      </c>
      <c s="6" r="C15" t="n">
        <v>69</v>
      </c>
    </row>
    <row spans="1:3" r="16">
      <c s="4" r="A16" t="s">
        <v>72</v>
      </c>
      <c s="6" r="B16" t="n">
        <v>-88</v>
      </c>
      <c s="6" r="C16" t="n">
        <v>41</v>
      </c>
    </row>
    <row spans="1:3" r="17">
      <c s="4" r="A17" t="s">
        <v>266</v>
      </c>
      <c s="6" r="B17" t="n">
        <v>1715</v>
      </c>
      <c s="6" r="C17" t="n">
        <v>930</v>
      </c>
    </row>
    <row spans="1:3" r="18">
      <c s="4" r="A18" t="s">
        <v>256</v>
      </c>
    </row>
    <row spans="1:3" r="19">
      <c s="3" r="A19" t="s">
        <v>263</v>
      </c>
    </row>
    <row spans="1:3" r="20">
      <c s="4" r="A20" t="s">
        <v>264</v>
      </c>
      <c s="6" r="B20" t="n">
        <v>4007</v>
      </c>
      <c s="6" r="C20" t="n">
        <v>3423</v>
      </c>
    </row>
    <row spans="1:3" r="21">
      <c s="4" r="A21" t="s">
        <v>235</v>
      </c>
      <c s="6" r="C21" t="n">
        <v>-1</v>
      </c>
    </row>
    <row spans="1:3" r="22">
      <c s="4" r="A22" t="s">
        <v>240</v>
      </c>
      <c s="6" r="B22" t="n">
        <v>469</v>
      </c>
      <c s="6" r="C22" t="n">
        <v>112</v>
      </c>
    </row>
    <row spans="1:3" r="23">
      <c s="4" r="A23" t="s">
        <v>265</v>
      </c>
      <c s="6" r="B23" t="n">
        <v>469</v>
      </c>
      <c s="6" r="C23" t="n">
        <v>111</v>
      </c>
    </row>
    <row spans="1:3" r="24">
      <c s="4" r="A24" t="s">
        <v>72</v>
      </c>
      <c s="6" r="B24" t="n">
        <v>-468</v>
      </c>
      <c s="6" r="C24" t="n">
        <v>-56</v>
      </c>
    </row>
    <row spans="1:3" r="25">
      <c s="4" r="A25" t="s">
        <v>266</v>
      </c>
      <c s="6" r="B25" t="n">
        <v>4008</v>
      </c>
      <c s="6" r="C25" t="n">
        <v>3478</v>
      </c>
    </row>
    <row spans="1:3" r="26">
      <c s="4" r="A26" t="s">
        <v>257</v>
      </c>
    </row>
    <row spans="1:3" r="27">
      <c s="3" r="A27" t="s">
        <v>263</v>
      </c>
    </row>
    <row spans="1:3" r="28">
      <c s="4" r="A28" t="s">
        <v>264</v>
      </c>
      <c s="6" r="B28" t="n">
        <v>437</v>
      </c>
      <c s="6" r="C28" t="n">
        <v>373</v>
      </c>
    </row>
    <row spans="1:3" r="29">
      <c s="4" r="A29" t="s">
        <v>235</v>
      </c>
      <c s="6" r="B29" t="n">
        <v>-34</v>
      </c>
    </row>
    <row spans="1:3" r="30">
      <c s="4" r="A30" t="s">
        <v>240</v>
      </c>
      <c s="6" r="B30" t="n">
        <v>46</v>
      </c>
      <c s="6" r="C30" t="n">
        <v>33</v>
      </c>
    </row>
    <row spans="1:3" r="31">
      <c s="4" r="A31" t="s">
        <v>265</v>
      </c>
      <c s="6" r="B31" t="n">
        <v>12</v>
      </c>
      <c s="6" r="C31" t="n">
        <v>33</v>
      </c>
    </row>
    <row spans="1:3" r="32">
      <c s="4" r="A32" t="s">
        <v>72</v>
      </c>
      <c s="6" r="B32" t="n">
        <v>-34</v>
      </c>
      <c s="6" r="C32" t="n">
        <v>24</v>
      </c>
    </row>
    <row spans="1:3" r="33">
      <c s="4" r="A33" t="s">
        <v>266</v>
      </c>
      <c s="6" r="B33" t="n">
        <v>415</v>
      </c>
      <c s="6" r="C33" t="n">
        <v>430</v>
      </c>
    </row>
    <row spans="1:3" r="34">
      <c s="4" r="A34" t="s">
        <v>247</v>
      </c>
    </row>
    <row spans="1:3" r="35">
      <c s="3" r="A35" t="s">
        <v>263</v>
      </c>
    </row>
    <row spans="1:3" r="36">
      <c s="4" r="A36" t="s">
        <v>264</v>
      </c>
      <c s="6" r="B36" t="n">
        <v>618</v>
      </c>
      <c s="6" r="C36" t="n">
        <v>292</v>
      </c>
    </row>
    <row spans="1:3" r="37">
      <c s="4" r="A37" t="s">
        <v>235</v>
      </c>
      <c s="6" r="B37" t="n">
        <v>-4</v>
      </c>
      <c s="6" r="C37" t="n">
        <v>-3</v>
      </c>
    </row>
    <row spans="1:3" r="38">
      <c s="4" r="A38" t="s">
        <v>240</v>
      </c>
      <c s="6" r="B38" t="n">
        <v>36</v>
      </c>
      <c s="6" r="C38" t="n">
        <v>39</v>
      </c>
    </row>
    <row spans="1:3" r="39">
      <c s="4" r="A39" t="s">
        <v>265</v>
      </c>
      <c s="6" r="B39" t="n">
        <v>32</v>
      </c>
      <c s="6" r="C39" t="n">
        <v>36</v>
      </c>
    </row>
    <row spans="1:3" r="40">
      <c s="4" r="A40" t="s">
        <v>72</v>
      </c>
      <c s="6" r="B40" t="n">
        <v>21</v>
      </c>
      <c s="6" r="C40" t="n">
        <v>142</v>
      </c>
    </row>
    <row spans="1:3" r="41">
      <c s="4" r="A41" t="s">
        <v>266</v>
      </c>
      <c s="6" r="B41" t="n">
        <v>671</v>
      </c>
      <c s="6" r="C41" t="n">
        <v>470</v>
      </c>
    </row>
    <row spans="1:3" r="42">
      <c s="4" r="A42" t="s">
        <v>267</v>
      </c>
    </row>
    <row spans="1:3" r="43">
      <c s="3" r="A43" t="s">
        <v>263</v>
      </c>
    </row>
    <row spans="1:3" r="44">
      <c s="4" r="A44" t="s">
        <v>264</v>
      </c>
      <c s="6" r="B44" t="n">
        <v>1206</v>
      </c>
      <c s="6" r="C44" t="n">
        <v>416</v>
      </c>
    </row>
    <row spans="1:3" r="45">
      <c s="4" r="A45" t="s">
        <v>235</v>
      </c>
      <c s="6" r="B45" t="n">
        <v>-1</v>
      </c>
    </row>
    <row spans="1:3" r="46">
      <c s="4" r="A46" t="s">
        <v>240</v>
      </c>
      <c s="6" r="B46" t="n">
        <v>124</v>
      </c>
      <c s="6" r="C46" t="n">
        <v>23</v>
      </c>
    </row>
    <row spans="1:3" r="47">
      <c s="4" r="A47" t="s">
        <v>265</v>
      </c>
      <c s="6" r="B47" t="n">
        <v>123</v>
      </c>
      <c s="6" r="C47" t="n">
        <v>23</v>
      </c>
    </row>
    <row spans="1:3" r="48">
      <c s="4" r="A48" t="s">
        <v>72</v>
      </c>
      <c s="6" r="B48" t="n">
        <v>8</v>
      </c>
      <c s="6" r="C48" t="n">
        <v>40</v>
      </c>
    </row>
    <row spans="1:3" r="49">
      <c s="4" r="A49" t="s">
        <v>266</v>
      </c>
      <c s="7" r="B49" t="n">
        <v>1337</v>
      </c>
      <c s="7" r="C49" t="n">
        <v>4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23</v>
      </c>
    </row>
    <row spans="1:3" r="2">
      <c s="3" r="A2" t="s">
        <v>263</v>
      </c>
    </row>
    <row spans="1:3" r="3">
      <c s="4" r="A3" t="s">
        <v>269</v>
      </c>
      <c s="7" r="B3" t="n">
        <v>530</v>
      </c>
      <c s="7" r="C3" t="n">
        <v>547</v>
      </c>
    </row>
    <row spans="1:3" r="4">
      <c s="4" r="A4" t="s">
        <v>270</v>
      </c>
      <c s="6" r="B4" t="n">
        <v>125</v>
      </c>
      <c s="6" r="C4" t="n">
        <v>124</v>
      </c>
    </row>
    <row spans="1:3" r="5">
      <c s="4" r="A5" t="s">
        <v>271</v>
      </c>
      <c s="6" r="B5" t="n">
        <v>655</v>
      </c>
      <c s="6" r="C5" t="n">
        <v>671</v>
      </c>
    </row>
    <row spans="1:3" r="6">
      <c s="4" r="A6" t="s">
        <v>272</v>
      </c>
      <c s="6" r="B6" t="n">
        <v>7491</v>
      </c>
      <c s="6" r="C6" t="n">
        <v>7360</v>
      </c>
    </row>
    <row spans="1:3" r="7">
      <c s="4" r="A7" t="s">
        <v>273</v>
      </c>
      <c s="6" r="B7" t="n">
        <v>8146</v>
      </c>
      <c s="6" r="C7" t="n">
        <v>8031</v>
      </c>
    </row>
    <row spans="1:3" r="8">
      <c s="4" r="A8" t="s">
        <v>274</v>
      </c>
      <c s="6" r="B8" t="n">
        <v>28443</v>
      </c>
      <c s="6" r="C8" t="n">
        <v>27657</v>
      </c>
    </row>
    <row spans="1:3" r="9">
      <c s="4" r="A9" t="s">
        <v>275</v>
      </c>
      <c s="6" r="B9" t="n">
        <v>1407884</v>
      </c>
      <c s="6" r="C9" t="n">
        <v>1390604</v>
      </c>
    </row>
    <row spans="1:3" r="10">
      <c s="4" r="A10" t="s">
        <v>117</v>
      </c>
      <c s="6" r="B10" t="n">
        <v>1459753</v>
      </c>
      <c s="6" r="C10" t="n">
        <v>1442644</v>
      </c>
    </row>
    <row spans="1:3" r="11">
      <c s="4" r="A11" t="s">
        <v>241</v>
      </c>
    </row>
    <row spans="1:3" r="12">
      <c s="3" r="A12" t="s">
        <v>263</v>
      </c>
    </row>
    <row spans="1:3" r="13">
      <c s="4" r="A13" t="s">
        <v>117</v>
      </c>
      <c s="6" r="B13" t="n">
        <v>23426</v>
      </c>
      <c s="6" r="C13" t="n">
        <v>24383</v>
      </c>
    </row>
    <row spans="1:3" r="14">
      <c s="4" r="A14" t="s">
        <v>255</v>
      </c>
    </row>
    <row spans="1:3" r="15">
      <c s="3" r="A15" t="s">
        <v>263</v>
      </c>
    </row>
    <row spans="1:3" r="16">
      <c s="4" r="A16" t="s">
        <v>269</v>
      </c>
      <c s="6" r="B16" t="n">
        <v>151</v>
      </c>
      <c s="6" r="C16" t="n">
        <v>156</v>
      </c>
    </row>
    <row spans="1:3" r="17">
      <c s="4" r="A17" t="s">
        <v>270</v>
      </c>
      <c s="6" r="B17" t="n">
        <v>73</v>
      </c>
      <c s="6" r="C17" t="n">
        <v>72</v>
      </c>
    </row>
    <row spans="1:3" r="18">
      <c s="4" r="A18" t="s">
        <v>271</v>
      </c>
      <c s="6" r="B18" t="n">
        <v>224</v>
      </c>
      <c s="6" r="C18" t="n">
        <v>228</v>
      </c>
    </row>
    <row spans="1:3" r="19">
      <c s="4" r="A19" t="s">
        <v>272</v>
      </c>
      <c s="6" r="B19" t="n">
        <v>1491</v>
      </c>
      <c s="6" r="C19" t="n">
        <v>1535</v>
      </c>
    </row>
    <row spans="1:3" r="20">
      <c s="4" r="A20" t="s">
        <v>273</v>
      </c>
      <c s="6" r="B20" t="n">
        <v>1715</v>
      </c>
      <c s="6" r="C20" t="n">
        <v>1763</v>
      </c>
    </row>
    <row spans="1:3" r="21">
      <c s="4" r="A21" t="s">
        <v>274</v>
      </c>
      <c s="6" r="B21" t="n">
        <v>4242</v>
      </c>
      <c s="6" r="C21" t="n">
        <v>3550</v>
      </c>
    </row>
    <row spans="1:3" r="22">
      <c s="4" r="A22" t="s">
        <v>275</v>
      </c>
      <c s="6" r="B22" t="n">
        <v>286660</v>
      </c>
      <c s="6" r="C22" t="n">
        <v>295008</v>
      </c>
    </row>
    <row spans="1:3" r="23">
      <c s="4" r="A23" t="s">
        <v>117</v>
      </c>
      <c s="6" r="B23" t="n">
        <v>295925</v>
      </c>
      <c s="6" r="C23" t="n">
        <v>303644</v>
      </c>
    </row>
    <row spans="1:3" r="24">
      <c s="4" r="A24" t="s">
        <v>276</v>
      </c>
    </row>
    <row spans="1:3" r="25">
      <c s="3" r="A25" t="s">
        <v>263</v>
      </c>
    </row>
    <row spans="1:3" r="26">
      <c s="4" r="A26" t="s">
        <v>117</v>
      </c>
      <c s="6" r="B26" t="n">
        <v>5023</v>
      </c>
      <c s="6" r="C26" t="n">
        <v>5086</v>
      </c>
    </row>
    <row spans="1:3" r="27">
      <c s="4" r="A27" t="s">
        <v>256</v>
      </c>
    </row>
    <row spans="1:3" r="28">
      <c s="3" r="A28" t="s">
        <v>263</v>
      </c>
    </row>
    <row spans="1:3" r="29">
      <c s="4" r="A29" t="s">
        <v>269</v>
      </c>
      <c s="6" r="B29" t="n">
        <v>182</v>
      </c>
      <c s="6" r="C29" t="n">
        <v>189</v>
      </c>
    </row>
    <row spans="1:3" r="30">
      <c s="4" r="A30" t="s">
        <v>270</v>
      </c>
      <c s="6" r="B30" t="n">
        <v>48</v>
      </c>
      <c s="6" r="C30" t="n">
        <v>48</v>
      </c>
    </row>
    <row spans="1:3" r="31">
      <c s="4" r="A31" t="s">
        <v>271</v>
      </c>
      <c s="6" r="B31" t="n">
        <v>230</v>
      </c>
      <c s="6" r="C31" t="n">
        <v>237</v>
      </c>
    </row>
    <row spans="1:3" r="32">
      <c s="4" r="A32" t="s">
        <v>272</v>
      </c>
      <c s="6" r="B32" t="n">
        <v>3778</v>
      </c>
      <c s="6" r="C32" t="n">
        <v>3770</v>
      </c>
    </row>
    <row spans="1:3" r="33">
      <c s="4" r="A33" t="s">
        <v>273</v>
      </c>
      <c s="6" r="B33" t="n">
        <v>4008</v>
      </c>
      <c s="6" r="C33" t="n">
        <v>4007</v>
      </c>
    </row>
    <row spans="1:3" r="34">
      <c s="4" r="A34" t="s">
        <v>274</v>
      </c>
      <c s="6" r="B34" t="n">
        <v>23432</v>
      </c>
      <c s="6" r="C34" t="n">
        <v>23304</v>
      </c>
    </row>
    <row spans="1:3" r="35">
      <c s="4" r="A35" t="s">
        <v>275</v>
      </c>
      <c s="6" r="B35" t="n">
        <v>741719</v>
      </c>
      <c s="6" r="C35" t="n">
        <v>742585</v>
      </c>
    </row>
    <row spans="1:3" r="36">
      <c s="4" r="A36" t="s">
        <v>117</v>
      </c>
      <c s="6" r="B36" t="n">
        <v>782193</v>
      </c>
      <c s="6" r="C36" t="n">
        <v>783774</v>
      </c>
    </row>
    <row spans="1:3" r="37">
      <c s="4" r="A37" t="s">
        <v>277</v>
      </c>
    </row>
    <row spans="1:3" r="38">
      <c s="3" r="A38" t="s">
        <v>263</v>
      </c>
    </row>
    <row spans="1:3" r="39">
      <c s="4" r="A39" t="s">
        <v>117</v>
      </c>
      <c s="6" r="B39" t="n">
        <v>17042</v>
      </c>
      <c s="6" r="C39" t="n">
        <v>17885</v>
      </c>
    </row>
    <row spans="1:3" r="40">
      <c s="4" r="A40" t="s">
        <v>278</v>
      </c>
    </row>
    <row spans="1:3" r="41">
      <c s="3" r="A41" t="s">
        <v>263</v>
      </c>
    </row>
    <row spans="1:3" r="42">
      <c s="4" r="A42" t="s">
        <v>269</v>
      </c>
      <c s="6" r="B42" t="n">
        <v>125</v>
      </c>
      <c s="6" r="C42" t="n">
        <v>125</v>
      </c>
    </row>
    <row spans="1:3" r="43">
      <c s="4" r="A43" t="s">
        <v>270</v>
      </c>
      <c s="6" r="B43" t="n">
        <v>4</v>
      </c>
      <c s="6" r="C43" t="n">
        <v>4</v>
      </c>
    </row>
    <row spans="1:3" r="44">
      <c s="4" r="A44" t="s">
        <v>271</v>
      </c>
      <c s="6" r="B44" t="n">
        <v>129</v>
      </c>
      <c s="6" r="C44" t="n">
        <v>129</v>
      </c>
    </row>
    <row spans="1:3" r="45">
      <c s="4" r="A45" t="s">
        <v>272</v>
      </c>
      <c s="6" r="B45" t="n">
        <v>1208</v>
      </c>
      <c s="6" r="C45" t="n">
        <v>1077</v>
      </c>
    </row>
    <row spans="1:3" r="46">
      <c s="4" r="A46" t="s">
        <v>273</v>
      </c>
      <c s="6" r="B46" t="n">
        <v>1337</v>
      </c>
      <c s="6" r="C46" t="n">
        <v>1206</v>
      </c>
    </row>
    <row spans="1:3" r="47">
      <c s="4" r="A47" t="s">
        <v>274</v>
      </c>
      <c s="6" r="B47" t="n">
        <v>177</v>
      </c>
      <c s="6" r="C47" t="n">
        <v>177</v>
      </c>
    </row>
    <row spans="1:3" r="48">
      <c s="4" r="A48" t="s">
        <v>275</v>
      </c>
      <c s="6" r="B48" t="n">
        <v>222261</v>
      </c>
      <c s="6" r="C48" t="n">
        <v>195722</v>
      </c>
    </row>
    <row spans="1:3" r="49">
      <c s="4" r="A49" t="s">
        <v>117</v>
      </c>
      <c s="6" r="B49" t="n">
        <v>223562</v>
      </c>
      <c s="6" r="C49" t="n">
        <v>197070</v>
      </c>
    </row>
    <row spans="1:3" r="50">
      <c s="4" r="A50" t="s">
        <v>279</v>
      </c>
    </row>
    <row spans="1:3" r="51">
      <c s="3" r="A51" t="s">
        <v>263</v>
      </c>
    </row>
    <row spans="1:3" r="52">
      <c s="4" r="A52" t="s">
        <v>117</v>
      </c>
      <c s="6" r="B52" t="n">
        <v>1124</v>
      </c>
      <c s="6" r="C52" t="n">
        <v>1171</v>
      </c>
    </row>
    <row spans="1:3" r="53">
      <c s="4" r="A53" t="s">
        <v>257</v>
      </c>
    </row>
    <row spans="1:3" r="54">
      <c s="3" r="A54" t="s">
        <v>263</v>
      </c>
    </row>
    <row spans="1:3" r="55">
      <c s="4" r="A55" t="s">
        <v>269</v>
      </c>
      <c s="6" r="B55" t="n">
        <v>72</v>
      </c>
      <c s="6" r="C55" t="n">
        <v>77</v>
      </c>
    </row>
    <row spans="1:3" r="56">
      <c s="4" r="A56" t="s">
        <v>271</v>
      </c>
      <c s="6" r="B56" t="n">
        <v>72</v>
      </c>
      <c s="6" r="C56" t="n">
        <v>77</v>
      </c>
    </row>
    <row spans="1:3" r="57">
      <c s="4" r="A57" t="s">
        <v>272</v>
      </c>
      <c s="6" r="B57" t="n">
        <v>343</v>
      </c>
      <c s="6" r="C57" t="n">
        <v>360</v>
      </c>
    </row>
    <row spans="1:3" r="58">
      <c s="4" r="A58" t="s">
        <v>273</v>
      </c>
      <c s="6" r="B58" t="n">
        <v>415</v>
      </c>
      <c s="6" r="C58" t="n">
        <v>437</v>
      </c>
    </row>
    <row spans="1:3" r="59">
      <c s="4" r="A59" t="s">
        <v>274</v>
      </c>
      <c s="6" r="B59" t="n">
        <v>582</v>
      </c>
      <c s="6" r="C59" t="n">
        <v>616</v>
      </c>
    </row>
    <row spans="1:3" r="60">
      <c s="4" r="A60" t="s">
        <v>275</v>
      </c>
      <c s="6" r="B60" t="n">
        <v>60261</v>
      </c>
      <c s="6" r="C60" t="n">
        <v>62840</v>
      </c>
    </row>
    <row spans="1:3" r="61">
      <c s="4" r="A61" t="s">
        <v>117</v>
      </c>
      <c s="6" r="B61" t="n">
        <v>61019</v>
      </c>
      <c s="6" r="C61" t="n">
        <v>63635</v>
      </c>
    </row>
    <row spans="1:3" r="62">
      <c s="4" r="A62" t="s">
        <v>280</v>
      </c>
    </row>
    <row spans="1:3" r="63">
      <c s="3" r="A63" t="s">
        <v>263</v>
      </c>
    </row>
    <row spans="1:3" r="64">
      <c s="4" r="A64" t="s">
        <v>117</v>
      </c>
      <c s="6" r="B64" t="n">
        <v>176</v>
      </c>
      <c s="6" r="C64" t="n">
        <v>179</v>
      </c>
    </row>
    <row spans="1:3" r="65">
      <c s="4" r="A65" t="s">
        <v>247</v>
      </c>
    </row>
    <row spans="1:3" r="66">
      <c s="3" r="A66" t="s">
        <v>263</v>
      </c>
    </row>
    <row spans="1:3" r="67">
      <c s="4" r="A67" t="s">
        <v>272</v>
      </c>
      <c s="6" r="B67" t="n">
        <v>671</v>
      </c>
      <c s="6" r="C67" t="n">
        <v>618</v>
      </c>
    </row>
    <row spans="1:3" r="68">
      <c s="4" r="A68" t="s">
        <v>273</v>
      </c>
      <c s="6" r="B68" t="n">
        <v>671</v>
      </c>
      <c s="6" r="C68" t="n">
        <v>618</v>
      </c>
    </row>
    <row spans="1:3" r="69">
      <c s="4" r="A69" t="s">
        <v>274</v>
      </c>
      <c s="6" r="B69" t="n">
        <v>10</v>
      </c>
      <c s="6" r="C69" t="n">
        <v>10</v>
      </c>
    </row>
    <row spans="1:3" r="70">
      <c s="4" r="A70" t="s">
        <v>275</v>
      </c>
      <c s="6" r="B70" t="n">
        <v>96983</v>
      </c>
      <c s="6" r="C70" t="n">
        <v>94449</v>
      </c>
    </row>
    <row spans="1:3" r="71">
      <c s="4" r="A71" t="s">
        <v>117</v>
      </c>
      <c s="6" r="B71" t="n">
        <v>97054</v>
      </c>
      <c s="6" r="C71" t="n">
        <v>94521</v>
      </c>
    </row>
    <row spans="1:3" r="72">
      <c s="4" r="A72" t="s">
        <v>281</v>
      </c>
    </row>
    <row spans="1:3" r="73">
      <c s="3" r="A73" t="s">
        <v>263</v>
      </c>
    </row>
    <row spans="1:3" r="74">
      <c s="4" r="A74" t="s">
        <v>117</v>
      </c>
      <c s="7" r="B74" t="n">
        <v>61</v>
      </c>
      <c s="7" r="C74" t="n">
        <v>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2</v>
      </c>
      <c s="2" r="B1" t="s">
        <v>1</v>
      </c>
    </row>
    <row spans="1:4" r="2">
      <c s="2" r="B2" t="s">
        <v>2</v>
      </c>
      <c s="2" r="C2" t="s">
        <v>61</v>
      </c>
      <c s="2" r="D2" t="s">
        <v>23</v>
      </c>
    </row>
    <row spans="1:4" r="3">
      <c s="3" r="A3" t="s">
        <v>283</v>
      </c>
    </row>
    <row spans="1:4" r="4">
      <c s="4" r="A4" t="s">
        <v>284</v>
      </c>
      <c s="7" r="B4" t="n">
        <v>29237</v>
      </c>
      <c s="7" r="D4" t="n">
        <v>28422</v>
      </c>
    </row>
    <row spans="1:4" r="5">
      <c s="4" r="A5" t="s">
        <v>285</v>
      </c>
      <c s="6" r="B5" t="n">
        <v>2028</v>
      </c>
      <c s="6" r="D5" t="n">
        <v>2155</v>
      </c>
    </row>
    <row spans="1:4" r="6">
      <c s="4" r="A6" t="s">
        <v>286</v>
      </c>
      <c s="6" r="B6" t="n">
        <v>28443</v>
      </c>
      <c s="6" r="D6" t="n">
        <v>27657</v>
      </c>
    </row>
    <row spans="1:4" r="7">
      <c s="4" r="A7" t="s">
        <v>269</v>
      </c>
      <c s="6" r="B7" t="n">
        <v>530</v>
      </c>
      <c s="6" r="D7" t="n">
        <v>547</v>
      </c>
    </row>
    <row spans="1:4" r="8">
      <c s="4" r="A8" t="s">
        <v>287</v>
      </c>
      <c s="6" r="B8" t="n">
        <v>28493</v>
      </c>
      <c s="7" r="C8" t="n">
        <v>8162</v>
      </c>
    </row>
    <row spans="1:4" r="9">
      <c s="4" r="A9" t="s">
        <v>288</v>
      </c>
      <c s="7" r="B9" t="n">
        <v>9</v>
      </c>
      <c s="7" r="C9" t="n">
        <v>5</v>
      </c>
    </row>
    <row spans="1:4" r="10">
      <c s="4" r="A10" t="s">
        <v>289</v>
      </c>
      <c s="4" r="B10" t="s">
        <v>45</v>
      </c>
      <c s="4" r="C10" t="s">
        <v>45</v>
      </c>
    </row>
    <row spans="1:4" r="11">
      <c s="4" r="A11" t="s">
        <v>255</v>
      </c>
    </row>
    <row spans="1:4" r="12">
      <c s="3" r="A12" t="s">
        <v>283</v>
      </c>
    </row>
    <row spans="1:4" r="13">
      <c s="4" r="A13" t="s">
        <v>290</v>
      </c>
      <c s="7" r="B13" t="n">
        <v>3856</v>
      </c>
      <c s="6" r="D13" t="n">
        <v>3079</v>
      </c>
    </row>
    <row spans="1:4" r="14">
      <c s="4" r="A14" t="s">
        <v>291</v>
      </c>
      <c s="6" r="B14" t="n">
        <v>523</v>
      </c>
      <c s="6" r="D14" t="n">
        <v>610</v>
      </c>
    </row>
    <row spans="1:4" r="15">
      <c s="4" r="A15" t="s">
        <v>292</v>
      </c>
      <c s="6" r="B15" t="n">
        <v>3747</v>
      </c>
      <c s="6" r="D15" t="n">
        <v>2970</v>
      </c>
    </row>
    <row spans="1:4" r="16">
      <c s="4" r="A16" t="s">
        <v>285</v>
      </c>
      <c s="6" r="B16" t="n">
        <v>495</v>
      </c>
      <c s="6" r="D16" t="n">
        <v>580</v>
      </c>
    </row>
    <row spans="1:4" r="17">
      <c s="4" r="A17" t="s">
        <v>269</v>
      </c>
      <c s="6" r="B17" t="n">
        <v>151</v>
      </c>
      <c s="6" r="D17" t="n">
        <v>156</v>
      </c>
    </row>
    <row spans="1:4" r="18">
      <c s="4" r="A18" t="s">
        <v>293</v>
      </c>
      <c s="6" r="B18" t="n">
        <v>3775</v>
      </c>
      <c s="7" r="C18" t="n">
        <v>1300</v>
      </c>
    </row>
    <row spans="1:4" r="19">
      <c s="4" r="A19" t="s">
        <v>294</v>
      </c>
      <c s="7" r="B19" t="n">
        <v>496</v>
      </c>
      <c s="7" r="C19" t="n">
        <v>539</v>
      </c>
    </row>
    <row spans="1:4" r="20">
      <c s="4" r="A20" t="s">
        <v>295</v>
      </c>
      <c s="4" r="B20" t="s">
        <v>45</v>
      </c>
      <c s="4" r="C20" t="s">
        <v>45</v>
      </c>
    </row>
    <row spans="1:4" r="21">
      <c s="4" r="A21" t="s">
        <v>296</v>
      </c>
      <c s="4" r="B21" t="s">
        <v>45</v>
      </c>
      <c s="4" r="C21" t="s">
        <v>45</v>
      </c>
    </row>
    <row spans="1:4" r="22">
      <c s="4" r="A22" t="s">
        <v>256</v>
      </c>
    </row>
    <row spans="1:4" r="23">
      <c s="3" r="A23" t="s">
        <v>283</v>
      </c>
    </row>
    <row spans="1:4" r="24">
      <c s="4" r="A24" t="s">
        <v>269</v>
      </c>
      <c s="7" r="B24" t="n">
        <v>182</v>
      </c>
      <c s="6" r="D24" t="n">
        <v>189</v>
      </c>
    </row>
    <row spans="1:4" r="25">
      <c s="4" r="A25" t="s">
        <v>297</v>
      </c>
    </row>
    <row spans="1:4" r="26">
      <c s="3" r="A26" t="s">
        <v>283</v>
      </c>
    </row>
    <row spans="1:4" r="27">
      <c s="4" r="A27" t="s">
        <v>290</v>
      </c>
      <c s="6" r="B27" t="n">
        <v>17458</v>
      </c>
      <c s="6" r="D27" t="n">
        <v>17458</v>
      </c>
    </row>
    <row spans="1:4" r="28">
      <c s="4" r="A28" t="s">
        <v>292</v>
      </c>
      <c s="6" r="B28" t="n">
        <v>17416</v>
      </c>
      <c s="6" r="D28" t="n">
        <v>17416</v>
      </c>
    </row>
    <row spans="1:4" r="29">
      <c s="4" r="A29" t="s">
        <v>293</v>
      </c>
      <c s="7" r="B29" t="n">
        <v>17416</v>
      </c>
      <c s="7" r="C29" t="n">
        <v>143</v>
      </c>
    </row>
    <row spans="1:4" r="30">
      <c s="4" r="A30" t="s">
        <v>295</v>
      </c>
      <c s="4" r="B30" t="s">
        <v>45</v>
      </c>
      <c s="4" r="C30" t="s">
        <v>45</v>
      </c>
    </row>
    <row spans="1:4" r="31">
      <c s="4" r="A31" t="s">
        <v>296</v>
      </c>
      <c s="4" r="B31" t="s">
        <v>45</v>
      </c>
      <c s="4" r="C31" t="s">
        <v>45</v>
      </c>
    </row>
    <row spans="1:4" r="32">
      <c s="4" r="A32" t="s">
        <v>298</v>
      </c>
    </row>
    <row spans="1:4" r="33">
      <c s="3" r="A33" t="s">
        <v>283</v>
      </c>
    </row>
    <row spans="1:4" r="34">
      <c s="4" r="A34" t="s">
        <v>293</v>
      </c>
      <c s="4" r="B34" t="s">
        <v>45</v>
      </c>
      <c s="4" r="C34" t="s">
        <v>45</v>
      </c>
    </row>
    <row spans="1:4" r="35">
      <c s="4" r="A35" t="s">
        <v>294</v>
      </c>
      <c s="4" r="B35" t="s">
        <v>45</v>
      </c>
      <c s="4" r="C35" t="s">
        <v>45</v>
      </c>
    </row>
    <row spans="1:4" r="36">
      <c s="4" r="A36" t="s">
        <v>299</v>
      </c>
      <c s="4" r="B36" t="s">
        <v>45</v>
      </c>
      <c s="4" r="C36" t="s">
        <v>45</v>
      </c>
    </row>
    <row spans="1:4" r="37">
      <c s="4" r="A37" t="s">
        <v>300</v>
      </c>
      <c s="4" r="B37" t="s">
        <v>45</v>
      </c>
      <c s="4" r="C37" t="s">
        <v>45</v>
      </c>
    </row>
    <row spans="1:4" r="38">
      <c s="4" r="A38" t="s">
        <v>295</v>
      </c>
      <c s="4" r="B38" t="s">
        <v>45</v>
      </c>
      <c s="4" r="C38" t="s">
        <v>45</v>
      </c>
    </row>
    <row spans="1:4" r="39">
      <c s="4" r="A39" t="s">
        <v>296</v>
      </c>
      <c s="4" r="B39" t="s">
        <v>45</v>
      </c>
      <c s="4" r="C39" t="s">
        <v>45</v>
      </c>
    </row>
    <row spans="1:4" r="40">
      <c s="4" r="A40" t="s">
        <v>301</v>
      </c>
    </row>
    <row spans="1:4" r="41">
      <c s="3" r="A41" t="s">
        <v>283</v>
      </c>
    </row>
    <row spans="1:4" r="42">
      <c s="4" r="A42" t="s">
        <v>290</v>
      </c>
      <c s="7" r="B42" t="n">
        <v>3074</v>
      </c>
      <c s="6" r="D42" t="n">
        <v>2886</v>
      </c>
    </row>
    <row spans="1:4" r="43">
      <c s="4" r="A43" t="s">
        <v>291</v>
      </c>
      <c s="6" r="B43" t="n">
        <v>1280</v>
      </c>
      <c s="6" r="D43" t="n">
        <v>1287</v>
      </c>
    </row>
    <row spans="1:4" r="44">
      <c s="4" r="A44" t="s">
        <v>292</v>
      </c>
      <c s="6" r="B44" t="n">
        <v>2758</v>
      </c>
      <c s="6" r="D44" t="n">
        <v>2595</v>
      </c>
    </row>
    <row spans="1:4" r="45">
      <c s="4" r="A45" t="s">
        <v>285</v>
      </c>
      <c s="6" r="B45" t="n">
        <v>1213</v>
      </c>
      <c s="6" r="D45" t="n">
        <v>1222</v>
      </c>
    </row>
    <row spans="1:4" r="46">
      <c s="4" r="A46" t="s">
        <v>269</v>
      </c>
      <c s="6" r="B46" t="n">
        <v>182</v>
      </c>
      <c s="6" r="D46" t="n">
        <v>189</v>
      </c>
    </row>
    <row spans="1:4" r="47">
      <c s="4" r="A47" t="s">
        <v>293</v>
      </c>
      <c s="6" r="B47" t="n">
        <v>2770</v>
      </c>
      <c s="7" r="C47" t="n">
        <v>3861</v>
      </c>
    </row>
    <row spans="1:4" r="48">
      <c s="4" r="A48" t="s">
        <v>294</v>
      </c>
      <c s="6" r="B48" t="n">
        <v>1216</v>
      </c>
      <c s="6" r="C48" t="n">
        <v>684</v>
      </c>
    </row>
    <row spans="1:4" r="49">
      <c s="4" r="A49" t="s">
        <v>299</v>
      </c>
      <c s="6" r="B49" t="n">
        <v>3</v>
      </c>
    </row>
    <row spans="1:4" r="50">
      <c s="4" r="A50" t="s">
        <v>300</v>
      </c>
      <c s="7" r="B50" t="n">
        <v>5</v>
      </c>
      <c s="7" r="C50" t="n">
        <v>4</v>
      </c>
    </row>
    <row spans="1:4" r="51">
      <c s="4" r="A51" t="s">
        <v>295</v>
      </c>
      <c s="4" r="B51" t="s">
        <v>45</v>
      </c>
      <c s="4" r="C51" t="s">
        <v>45</v>
      </c>
    </row>
    <row spans="1:4" r="52">
      <c s="4" r="A52" t="s">
        <v>296</v>
      </c>
      <c s="4" r="B52" t="s">
        <v>45</v>
      </c>
      <c s="4" r="C52" t="s">
        <v>45</v>
      </c>
    </row>
    <row spans="1:4" r="53">
      <c s="4" r="A53" t="s">
        <v>302</v>
      </c>
    </row>
    <row spans="1:4" r="54">
      <c s="3" r="A54" t="s">
        <v>283</v>
      </c>
    </row>
    <row spans="1:4" r="55">
      <c s="4" r="A55" t="s">
        <v>290</v>
      </c>
      <c s="7" r="B55" t="n">
        <v>2071</v>
      </c>
      <c s="6" r="D55" t="n">
        <v>2071</v>
      </c>
    </row>
    <row spans="1:4" r="56">
      <c s="4" r="A56" t="s">
        <v>292</v>
      </c>
      <c s="6" r="B56" t="n">
        <v>2045</v>
      </c>
      <c s="6" r="D56" t="n">
        <v>2071</v>
      </c>
    </row>
    <row spans="1:4" r="57">
      <c s="4" r="A57" t="s">
        <v>293</v>
      </c>
      <c s="7" r="B57" t="n">
        <v>2045</v>
      </c>
      <c s="7" r="C57" t="n">
        <v>548</v>
      </c>
    </row>
    <row spans="1:4" r="58">
      <c s="4" r="A58" t="s">
        <v>295</v>
      </c>
      <c s="4" r="B58" t="s">
        <v>45</v>
      </c>
      <c s="4" r="C58" t="s">
        <v>45</v>
      </c>
    </row>
    <row spans="1:4" r="59">
      <c s="4" r="A59" t="s">
        <v>296</v>
      </c>
      <c s="4" r="B59" t="s">
        <v>45</v>
      </c>
      <c s="4" r="C59" t="s">
        <v>45</v>
      </c>
    </row>
    <row spans="1:4" r="60">
      <c s="4" r="A60" t="s">
        <v>303</v>
      </c>
    </row>
    <row spans="1:4" r="61">
      <c s="3" r="A61" t="s">
        <v>283</v>
      </c>
    </row>
    <row spans="1:4" r="62">
      <c s="4" r="A62" t="s">
        <v>293</v>
      </c>
      <c s="7" r="C62" t="n">
        <v>130</v>
      </c>
    </row>
    <row spans="1:4" r="63">
      <c s="4" r="A63" t="s">
        <v>294</v>
      </c>
      <c s="7" r="B63" t="n">
        <v>177</v>
      </c>
    </row>
    <row spans="1:4" r="64">
      <c s="4" r="A64" t="s">
        <v>295</v>
      </c>
      <c s="4" r="B64" t="s">
        <v>45</v>
      </c>
      <c s="4" r="C64" t="s">
        <v>45</v>
      </c>
    </row>
    <row spans="1:4" r="65">
      <c s="4" r="A65" t="s">
        <v>296</v>
      </c>
      <c s="4" r="B65" t="s">
        <v>45</v>
      </c>
      <c s="4" r="C65" t="s">
        <v>45</v>
      </c>
    </row>
    <row spans="1:4" r="66">
      <c s="4" r="A66" t="s">
        <v>278</v>
      </c>
    </row>
    <row spans="1:4" r="67">
      <c s="3" r="A67" t="s">
        <v>283</v>
      </c>
    </row>
    <row spans="1:4" r="68">
      <c s="4" r="A68" t="s">
        <v>291</v>
      </c>
      <c s="7" r="B68" t="n">
        <v>177</v>
      </c>
      <c s="6" r="D68" t="n">
        <v>177</v>
      </c>
    </row>
    <row spans="1:4" r="69">
      <c s="4" r="A69" t="s">
        <v>285</v>
      </c>
      <c s="6" r="B69" t="n">
        <v>177</v>
      </c>
      <c s="6" r="D69" t="n">
        <v>177</v>
      </c>
    </row>
    <row spans="1:4" r="70">
      <c s="4" r="A70" t="s">
        <v>269</v>
      </c>
      <c s="6" r="B70" t="n">
        <v>125</v>
      </c>
      <c s="6" r="D70" t="n">
        <v>125</v>
      </c>
    </row>
    <row spans="1:4" r="71">
      <c s="4" r="A71" t="s">
        <v>257</v>
      </c>
    </row>
    <row spans="1:4" r="72">
      <c s="3" r="A72" t="s">
        <v>283</v>
      </c>
    </row>
    <row spans="1:4" r="73">
      <c s="4" r="A73" t="s">
        <v>290</v>
      </c>
      <c s="6" r="B73" t="n">
        <v>636</v>
      </c>
      <c s="6" r="D73" t="n">
        <v>639</v>
      </c>
    </row>
    <row spans="1:4" r="74">
      <c s="4" r="A74" t="s">
        <v>291</v>
      </c>
      <c s="6" r="B74" t="n">
        <v>151</v>
      </c>
      <c s="6" r="D74" t="n">
        <v>204</v>
      </c>
    </row>
    <row spans="1:4" r="75">
      <c s="4" r="A75" t="s">
        <v>292</v>
      </c>
      <c s="6" r="B75" t="n">
        <v>439</v>
      </c>
      <c s="6" r="D75" t="n">
        <v>440</v>
      </c>
    </row>
    <row spans="1:4" r="76">
      <c s="4" r="A76" t="s">
        <v>285</v>
      </c>
      <c s="6" r="B76" t="n">
        <v>143</v>
      </c>
      <c s="6" r="D76" t="n">
        <v>176</v>
      </c>
    </row>
    <row spans="1:4" r="77">
      <c s="4" r="A77" t="s">
        <v>269</v>
      </c>
      <c s="6" r="B77" t="n">
        <v>72</v>
      </c>
      <c s="6" r="D77" t="n">
        <v>77</v>
      </c>
    </row>
    <row spans="1:4" r="78">
      <c s="4" r="A78" t="s">
        <v>293</v>
      </c>
      <c s="6" r="B78" t="n">
        <v>441</v>
      </c>
      <c s="7" r="C78" t="n">
        <v>732</v>
      </c>
    </row>
    <row spans="1:4" r="79">
      <c s="4" r="A79" t="s">
        <v>294</v>
      </c>
      <c s="6" r="B79" t="n">
        <v>147</v>
      </c>
      <c s="6" r="C79" t="n">
        <v>223</v>
      </c>
    </row>
    <row spans="1:4" r="80">
      <c s="4" r="A80" t="s">
        <v>300</v>
      </c>
      <c s="7" r="B80" t="n">
        <v>1</v>
      </c>
      <c s="7" r="C80" t="n">
        <v>1</v>
      </c>
    </row>
    <row spans="1:4" r="81">
      <c s="4" r="A81" t="s">
        <v>295</v>
      </c>
      <c s="4" r="B81" t="s">
        <v>45</v>
      </c>
      <c s="4" r="C81" t="s">
        <v>45</v>
      </c>
    </row>
    <row spans="1:4" r="82">
      <c s="4" r="A82" t="s">
        <v>296</v>
      </c>
      <c s="4" r="B82" t="s">
        <v>45</v>
      </c>
      <c s="4" r="C82" t="s">
        <v>45</v>
      </c>
    </row>
    <row spans="1:4" r="83">
      <c s="4" r="A83" t="s">
        <v>247</v>
      </c>
    </row>
    <row spans="1:4" r="84">
      <c s="3" r="A84" t="s">
        <v>283</v>
      </c>
    </row>
    <row spans="1:4" r="85">
      <c s="4" r="A85" t="s">
        <v>290</v>
      </c>
      <c s="7" r="B85" t="n">
        <v>11</v>
      </c>
      <c s="6" r="D85" t="n">
        <v>11</v>
      </c>
    </row>
    <row spans="1:4" r="86">
      <c s="4" r="A86" t="s">
        <v>292</v>
      </c>
      <c s="6" r="B86" t="n">
        <v>10</v>
      </c>
      <c s="7" r="D86" t="n">
        <v>10</v>
      </c>
    </row>
    <row spans="1:4" r="87">
      <c s="4" r="A87" t="s">
        <v>293</v>
      </c>
      <c s="7" r="B87" t="n">
        <v>10</v>
      </c>
      <c s="7" r="C87" t="n">
        <v>2</v>
      </c>
    </row>
    <row spans="1:4" r="88">
      <c s="4" r="A88" t="s">
        <v>295</v>
      </c>
      <c s="4" r="B88" t="s">
        <v>45</v>
      </c>
      <c s="4" r="C88" t="s">
        <v>45</v>
      </c>
    </row>
    <row spans="1:4" r="89">
      <c s="4" r="A89" t="s">
        <v>296</v>
      </c>
      <c s="4" r="B89" t="s">
        <v>45</v>
      </c>
      <c s="4" r="C89" t="s">
        <v>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3</v>
      </c>
      <c s="2" r="B1" t="s">
        <v>2</v>
      </c>
      <c s="2" r="C1" t="s">
        <v>23</v>
      </c>
    </row>
    <row spans="1:3" r="2">
      <c s="3" r="A2" t="s">
        <v>54</v>
      </c>
    </row>
    <row spans="1:3" r="3">
      <c s="4" r="A3" t="s">
        <v>55</v>
      </c>
      <c s="7" r="B3" t="n">
        <v>8146</v>
      </c>
      <c s="7" r="C3" t="n">
        <v>8031</v>
      </c>
    </row>
    <row spans="1:3" r="4">
      <c s="4" r="A4" t="s">
        <v>56</v>
      </c>
      <c s="7" r="B4" t="n">
        <v>1</v>
      </c>
      <c s="7" r="C4" t="n">
        <v>1</v>
      </c>
    </row>
    <row spans="1:3" r="5">
      <c s="4" r="A5" t="s">
        <v>57</v>
      </c>
      <c s="6" r="B5" t="n">
        <v>100000000</v>
      </c>
      <c s="6" r="C5" t="n">
        <v>100000000</v>
      </c>
    </row>
    <row spans="1:3" r="6">
      <c s="4" r="A6" t="s">
        <v>58</v>
      </c>
      <c s="6" r="B6" t="n">
        <v>16100966</v>
      </c>
      <c s="6" r="C6" t="n">
        <v>16100966</v>
      </c>
    </row>
    <row spans="1:3" r="7">
      <c s="4" r="A7" t="s">
        <v>59</v>
      </c>
      <c s="6" r="B7" t="n">
        <v>16100966</v>
      </c>
      <c s="6" r="C7" t="n">
        <v>16100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3</v>
      </c>
    </row>
    <row spans="1:3" r="2">
      <c s="3" r="A2" t="s">
        <v>305</v>
      </c>
    </row>
    <row spans="1:3" r="3">
      <c s="4" r="A3" t="s">
        <v>306</v>
      </c>
      <c s="7" r="B3" t="n">
        <v>36284</v>
      </c>
      <c s="7" r="C3" t="n">
        <v>35951</v>
      </c>
    </row>
    <row spans="1:3" r="4">
      <c s="4" r="A4" t="s">
        <v>307</v>
      </c>
      <c s="6" r="B4" t="n">
        <v>17055</v>
      </c>
      <c s="4" r="C4" t="s">
        <v>45</v>
      </c>
    </row>
    <row spans="1:3" r="5">
      <c s="4" r="A5" t="s">
        <v>255</v>
      </c>
    </row>
    <row spans="1:3" r="6">
      <c s="3" r="A6" t="s">
        <v>305</v>
      </c>
    </row>
    <row spans="1:3" r="7">
      <c s="4" r="A7" t="s">
        <v>306</v>
      </c>
      <c s="7" r="B7" t="n">
        <v>5087</v>
      </c>
      <c s="7" r="C7" t="n">
        <v>4763</v>
      </c>
    </row>
    <row spans="1:3" r="8">
      <c s="4" r="A8" t="s">
        <v>307</v>
      </c>
      <c s="4" r="B8" t="s">
        <v>45</v>
      </c>
      <c s="4" r="C8" t="s">
        <v>45</v>
      </c>
    </row>
    <row spans="1:3" r="9">
      <c s="4" r="A9" t="s">
        <v>256</v>
      </c>
    </row>
    <row spans="1:3" r="10">
      <c s="3" r="A10" t="s">
        <v>305</v>
      </c>
    </row>
    <row spans="1:3" r="11">
      <c s="4" r="A11" t="s">
        <v>306</v>
      </c>
      <c s="7" r="B11" t="n">
        <v>30473</v>
      </c>
      <c s="7" r="C11" t="n">
        <v>30457</v>
      </c>
    </row>
    <row spans="1:3" r="12">
      <c s="4" r="A12" t="s">
        <v>307</v>
      </c>
      <c s="6" r="B12" t="n">
        <v>17055</v>
      </c>
      <c s="4" r="C12" t="s">
        <v>45</v>
      </c>
    </row>
    <row spans="1:3" r="13">
      <c s="4" r="A13" t="s">
        <v>278</v>
      </c>
    </row>
    <row spans="1:3" r="14">
      <c s="3" r="A14" t="s">
        <v>305</v>
      </c>
    </row>
    <row spans="1:3" r="15">
      <c s="4" r="A15" t="s">
        <v>306</v>
      </c>
      <c s="7" r="B15" t="n">
        <v>177</v>
      </c>
      <c s="7" r="C15" t="n">
        <v>177</v>
      </c>
    </row>
    <row spans="1:3" r="16">
      <c s="4" r="A16" t="s">
        <v>307</v>
      </c>
      <c s="4" r="B16" t="s">
        <v>45</v>
      </c>
      <c s="4" r="C16" t="s">
        <v>45</v>
      </c>
    </row>
    <row spans="1:3" r="17">
      <c s="4" r="A17" t="s">
        <v>257</v>
      </c>
    </row>
    <row spans="1:3" r="18">
      <c s="3" r="A18" t="s">
        <v>305</v>
      </c>
    </row>
    <row spans="1:3" r="19">
      <c s="4" r="A19" t="s">
        <v>306</v>
      </c>
      <c s="7" r="B19" t="n">
        <v>537</v>
      </c>
      <c s="7" r="C19" t="n">
        <v>544</v>
      </c>
    </row>
    <row spans="1:3" r="20">
      <c s="4" r="A20" t="s">
        <v>307</v>
      </c>
      <c s="4" r="B20" t="s">
        <v>45</v>
      </c>
      <c s="4" r="C20" t="s">
        <v>45</v>
      </c>
    </row>
    <row spans="1:3" r="21">
      <c s="4" r="A21" t="s">
        <v>247</v>
      </c>
    </row>
    <row spans="1:3" r="22">
      <c s="3" r="A22" t="s">
        <v>305</v>
      </c>
    </row>
    <row spans="1:3" r="23">
      <c s="4" r="A23" t="s">
        <v>306</v>
      </c>
      <c s="7" r="B23" t="n">
        <v>10</v>
      </c>
      <c s="7" r="C23" t="n">
        <v>10</v>
      </c>
    </row>
    <row spans="1:3" r="24">
      <c s="4" r="A24" t="s">
        <v>307</v>
      </c>
      <c s="4" r="B24" t="s">
        <v>45</v>
      </c>
      <c s="4" r="C24" t="s">
        <v>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3</v>
      </c>
    </row>
    <row spans="1:3" r="2">
      <c s="3" r="A2" t="s">
        <v>305</v>
      </c>
    </row>
    <row spans="1:3" r="3">
      <c s="4" r="A3" t="s">
        <v>309</v>
      </c>
      <c s="7" r="B3" t="n">
        <v>53825</v>
      </c>
      <c s="7" r="C3" t="n">
        <v>54392</v>
      </c>
    </row>
    <row spans="1:3" r="4">
      <c s="4" r="A4" t="s">
        <v>310</v>
      </c>
      <c s="6" r="B4" t="n">
        <v>1405928</v>
      </c>
      <c s="6" r="C4" t="n">
        <v>1388252</v>
      </c>
    </row>
    <row spans="1:3" r="5">
      <c s="4" r="A5" t="s">
        <v>117</v>
      </c>
      <c s="6" r="B5" t="n">
        <v>1459753</v>
      </c>
      <c s="6" r="C5" t="n">
        <v>1442644</v>
      </c>
    </row>
    <row spans="1:3" r="6">
      <c s="4" r="A6" t="s">
        <v>311</v>
      </c>
    </row>
    <row spans="1:3" r="7">
      <c s="3" r="A7" t="s">
        <v>305</v>
      </c>
    </row>
    <row spans="1:3" r="8">
      <c s="4" r="A8" t="s">
        <v>309</v>
      </c>
      <c s="6" r="B8" t="n">
        <v>5298</v>
      </c>
      <c s="6" r="C8" t="n">
        <v>7019</v>
      </c>
    </row>
    <row spans="1:3" r="9">
      <c s="4" r="A9" t="s">
        <v>312</v>
      </c>
    </row>
    <row spans="1:3" r="10">
      <c s="3" r="A10" t="s">
        <v>305</v>
      </c>
    </row>
    <row spans="1:3" r="11">
      <c s="4" r="A11" t="s">
        <v>309</v>
      </c>
      <c s="6" r="B11" t="n">
        <v>1461</v>
      </c>
      <c s="6" r="C11" t="n">
        <v>36417</v>
      </c>
    </row>
    <row spans="1:3" r="12">
      <c s="4" r="A12" t="s">
        <v>313</v>
      </c>
    </row>
    <row spans="1:3" r="13">
      <c s="3" r="A13" t="s">
        <v>305</v>
      </c>
    </row>
    <row spans="1:3" r="14">
      <c s="4" r="A14" t="s">
        <v>309</v>
      </c>
      <c s="6" r="B14" t="n">
        <v>47066</v>
      </c>
      <c s="6" r="C14" t="n">
        <v>10956</v>
      </c>
    </row>
    <row spans="1:3" r="15">
      <c s="4" r="A15" t="s">
        <v>255</v>
      </c>
    </row>
    <row spans="1:3" r="16">
      <c s="3" r="A16" t="s">
        <v>305</v>
      </c>
    </row>
    <row spans="1:3" r="17">
      <c s="4" r="A17" t="s">
        <v>309</v>
      </c>
      <c s="6" r="B17" t="n">
        <v>6707</v>
      </c>
      <c s="6" r="C17" t="n">
        <v>4107</v>
      </c>
    </row>
    <row spans="1:3" r="18">
      <c s="4" r="A18" t="s">
        <v>310</v>
      </c>
      <c s="6" r="B18" t="n">
        <v>289218</v>
      </c>
      <c s="6" r="C18" t="n">
        <v>299537</v>
      </c>
    </row>
    <row spans="1:3" r="19">
      <c s="4" r="A19" t="s">
        <v>117</v>
      </c>
      <c s="6" r="B19" t="n">
        <v>295925</v>
      </c>
      <c s="6" r="C19" t="n">
        <v>303644</v>
      </c>
    </row>
    <row spans="1:3" r="20">
      <c s="4" r="A20" t="s">
        <v>314</v>
      </c>
    </row>
    <row spans="1:3" r="21">
      <c s="3" r="A21" t="s">
        <v>305</v>
      </c>
    </row>
    <row spans="1:3" r="22">
      <c s="4" r="A22" t="s">
        <v>309</v>
      </c>
      <c s="6" r="B22" t="n">
        <v>2222</v>
      </c>
      <c s="6" r="C22" t="n">
        <v>464</v>
      </c>
    </row>
    <row spans="1:3" r="23">
      <c s="4" r="A23" t="s">
        <v>315</v>
      </c>
    </row>
    <row spans="1:3" r="24">
      <c s="3" r="A24" t="s">
        <v>305</v>
      </c>
    </row>
    <row spans="1:3" r="25">
      <c s="4" r="A25" t="s">
        <v>309</v>
      </c>
      <c s="6" r="B25" t="n">
        <v>265</v>
      </c>
      <c s="6" r="C25" t="n">
        <v>118</v>
      </c>
    </row>
    <row spans="1:3" r="26">
      <c s="4" r="A26" t="s">
        <v>316</v>
      </c>
    </row>
    <row spans="1:3" r="27">
      <c s="3" r="A27" t="s">
        <v>305</v>
      </c>
    </row>
    <row spans="1:3" r="28">
      <c s="4" r="A28" t="s">
        <v>309</v>
      </c>
      <c s="6" r="B28" t="n">
        <v>4220</v>
      </c>
      <c s="6" r="C28" t="n">
        <v>3525</v>
      </c>
    </row>
    <row spans="1:3" r="29">
      <c s="4" r="A29" t="s">
        <v>256</v>
      </c>
    </row>
    <row spans="1:3" r="30">
      <c s="3" r="A30" t="s">
        <v>305</v>
      </c>
    </row>
    <row spans="1:3" r="31">
      <c s="4" r="A31" t="s">
        <v>117</v>
      </c>
      <c s="6" r="B31" t="n">
        <v>782193</v>
      </c>
      <c s="6" r="C31" t="n">
        <v>783774</v>
      </c>
    </row>
    <row spans="1:3" r="32">
      <c s="4" r="A32" t="s">
        <v>278</v>
      </c>
    </row>
    <row spans="1:3" r="33">
      <c s="3" r="A33" t="s">
        <v>305</v>
      </c>
    </row>
    <row spans="1:3" r="34">
      <c s="4" r="A34" t="s">
        <v>309</v>
      </c>
      <c s="6" r="B34" t="n">
        <v>177</v>
      </c>
      <c s="6" r="C34" t="n">
        <v>601</v>
      </c>
    </row>
    <row spans="1:3" r="35">
      <c s="4" r="A35" t="s">
        <v>310</v>
      </c>
      <c s="6" r="B35" t="n">
        <v>223385</v>
      </c>
      <c s="6" r="C35" t="n">
        <v>196469</v>
      </c>
    </row>
    <row spans="1:3" r="36">
      <c s="4" r="A36" t="s">
        <v>117</v>
      </c>
      <c s="6" r="B36" t="n">
        <v>223562</v>
      </c>
      <c s="6" r="C36" t="n">
        <v>197070</v>
      </c>
    </row>
    <row spans="1:3" r="37">
      <c s="4" r="A37" t="s">
        <v>317</v>
      </c>
    </row>
    <row spans="1:3" r="38">
      <c s="3" r="A38" t="s">
        <v>305</v>
      </c>
    </row>
    <row spans="1:3" r="39">
      <c s="4" r="A39" t="s">
        <v>309</v>
      </c>
      <c s="6" r="C39" t="n">
        <v>424</v>
      </c>
    </row>
    <row spans="1:3" r="40">
      <c s="4" r="A40" t="s">
        <v>318</v>
      </c>
    </row>
    <row spans="1:3" r="41">
      <c s="3" r="A41" t="s">
        <v>305</v>
      </c>
    </row>
    <row spans="1:3" r="42">
      <c s="4" r="A42" t="s">
        <v>309</v>
      </c>
      <c s="6" r="B42" t="n">
        <v>177</v>
      </c>
      <c s="6" r="C42" t="n">
        <v>177</v>
      </c>
    </row>
    <row spans="1:3" r="43">
      <c s="4" r="A43" t="s">
        <v>257</v>
      </c>
    </row>
    <row spans="1:3" r="44">
      <c s="3" r="A44" t="s">
        <v>305</v>
      </c>
    </row>
    <row spans="1:3" r="45">
      <c s="4" r="A45" t="s">
        <v>309</v>
      </c>
      <c s="6" r="B45" t="n">
        <v>575</v>
      </c>
      <c s="6" r="C45" t="n">
        <v>461</v>
      </c>
    </row>
    <row spans="1:3" r="46">
      <c s="4" r="A46" t="s">
        <v>310</v>
      </c>
      <c s="6" r="B46" t="n">
        <v>60444</v>
      </c>
      <c s="6" r="C46" t="n">
        <v>63174</v>
      </c>
    </row>
    <row spans="1:3" r="47">
      <c s="4" r="A47" t="s">
        <v>117</v>
      </c>
      <c s="6" r="B47" t="n">
        <v>61019</v>
      </c>
      <c s="6" r="C47" t="n">
        <v>63635</v>
      </c>
    </row>
    <row spans="1:3" r="48">
      <c s="4" r="A48" t="s">
        <v>319</v>
      </c>
    </row>
    <row spans="1:3" r="49">
      <c s="3" r="A49" t="s">
        <v>305</v>
      </c>
    </row>
    <row spans="1:3" r="50">
      <c s="4" r="A50" t="s">
        <v>309</v>
      </c>
      <c s="6" r="B50" t="n">
        <v>28</v>
      </c>
      <c s="6" r="C50" t="n">
        <v>34</v>
      </c>
    </row>
    <row spans="1:3" r="51">
      <c s="4" r="A51" t="s">
        <v>320</v>
      </c>
    </row>
    <row spans="1:3" r="52">
      <c s="3" r="A52" t="s">
        <v>305</v>
      </c>
    </row>
    <row spans="1:3" r="53">
      <c s="4" r="A53" t="s">
        <v>309</v>
      </c>
      <c s="6" r="B53" t="n">
        <v>14</v>
      </c>
      <c s="6" r="C53" t="n">
        <v>76</v>
      </c>
    </row>
    <row spans="1:3" r="54">
      <c s="4" r="A54" t="s">
        <v>321</v>
      </c>
    </row>
    <row spans="1:3" r="55">
      <c s="3" r="A55" t="s">
        <v>305</v>
      </c>
    </row>
    <row spans="1:3" r="56">
      <c s="4" r="A56" t="s">
        <v>309</v>
      </c>
      <c s="6" r="B56" t="n">
        <v>533</v>
      </c>
      <c s="6" r="C56" t="n">
        <v>351</v>
      </c>
    </row>
    <row spans="1:3" r="57">
      <c s="4" r="A57" t="s">
        <v>247</v>
      </c>
    </row>
    <row spans="1:3" r="58">
      <c s="3" r="A58" t="s">
        <v>305</v>
      </c>
    </row>
    <row spans="1:3" r="59">
      <c s="4" r="A59" t="s">
        <v>309</v>
      </c>
      <c s="6" r="B59" t="n">
        <v>155</v>
      </c>
      <c s="6" r="C59" t="n">
        <v>141</v>
      </c>
    </row>
    <row spans="1:3" r="60">
      <c s="4" r="A60" t="s">
        <v>310</v>
      </c>
      <c s="6" r="B60" t="n">
        <v>96899</v>
      </c>
      <c s="6" r="C60" t="n">
        <v>94380</v>
      </c>
    </row>
    <row spans="1:3" r="61">
      <c s="4" r="A61" t="s">
        <v>117</v>
      </c>
      <c s="6" r="B61" t="n">
        <v>97054</v>
      </c>
      <c s="6" r="C61" t="n">
        <v>94521</v>
      </c>
    </row>
    <row spans="1:3" r="62">
      <c s="4" r="A62" t="s">
        <v>322</v>
      </c>
    </row>
    <row spans="1:3" r="63">
      <c s="3" r="A63" t="s">
        <v>305</v>
      </c>
    </row>
    <row spans="1:3" r="64">
      <c s="4" r="A64" t="s">
        <v>309</v>
      </c>
      <c s="6" r="B64" t="n">
        <v>139</v>
      </c>
      <c s="6" r="C64" t="n">
        <v>141</v>
      </c>
    </row>
    <row spans="1:3" r="65">
      <c s="4" r="A65" t="s">
        <v>323</v>
      </c>
    </row>
    <row spans="1:3" r="66">
      <c s="3" r="A66" t="s">
        <v>305</v>
      </c>
    </row>
    <row spans="1:3" r="67">
      <c s="4" r="A67" t="s">
        <v>309</v>
      </c>
      <c s="6" r="B67" t="n">
        <v>16</v>
      </c>
    </row>
    <row spans="1:3" r="68">
      <c s="4" r="A68" t="s">
        <v>324</v>
      </c>
    </row>
    <row spans="1:3" r="69">
      <c s="3" r="A69" t="s">
        <v>305</v>
      </c>
    </row>
    <row spans="1:3" r="70">
      <c s="4" r="A70" t="s">
        <v>310</v>
      </c>
      <c s="6" r="B70" t="n">
        <v>31311</v>
      </c>
      <c s="6" r="C70" t="n">
        <v>33950</v>
      </c>
    </row>
    <row spans="1:3" r="71">
      <c s="4" r="A71" t="s">
        <v>117</v>
      </c>
      <c s="6" r="B71" t="n">
        <v>31311</v>
      </c>
      <c s="6" r="C71" t="n">
        <v>33950</v>
      </c>
    </row>
    <row spans="1:3" r="72">
      <c s="4" r="A72" t="s">
        <v>325</v>
      </c>
    </row>
    <row spans="1:3" r="73">
      <c s="3" r="A73" t="s">
        <v>305</v>
      </c>
    </row>
    <row spans="1:3" r="74">
      <c s="4" r="A74" t="s">
        <v>309</v>
      </c>
      <c s="6" r="B74" t="n">
        <v>8776</v>
      </c>
      <c s="6" r="C74" t="n">
        <v>8537</v>
      </c>
    </row>
    <row spans="1:3" r="75">
      <c s="4" r="A75" t="s">
        <v>310</v>
      </c>
      <c s="6" r="B75" t="n">
        <v>224790</v>
      </c>
      <c s="6" r="C75" t="n">
        <v>215877</v>
      </c>
    </row>
    <row spans="1:3" r="76">
      <c s="4" r="A76" t="s">
        <v>117</v>
      </c>
      <c s="6" r="B76" t="n">
        <v>233566</v>
      </c>
      <c s="6" r="C76" t="n">
        <v>224414</v>
      </c>
    </row>
    <row spans="1:3" r="77">
      <c s="4" r="A77" t="s">
        <v>326</v>
      </c>
    </row>
    <row spans="1:3" r="78">
      <c s="3" r="A78" t="s">
        <v>305</v>
      </c>
    </row>
    <row spans="1:3" r="79">
      <c s="4" r="A79" t="s">
        <v>309</v>
      </c>
      <c s="6" r="B79" t="n">
        <v>2909</v>
      </c>
      <c s="6" r="C79" t="n">
        <v>2913</v>
      </c>
    </row>
    <row spans="1:3" r="80">
      <c s="4" r="A80" t="s">
        <v>327</v>
      </c>
    </row>
    <row spans="1:3" r="81">
      <c s="3" r="A81" t="s">
        <v>305</v>
      </c>
    </row>
    <row spans="1:3" r="82">
      <c s="4" r="A82" t="s">
        <v>309</v>
      </c>
      <c s="6" r="B82" t="n">
        <v>380</v>
      </c>
      <c s="6" r="C82" t="n">
        <v>1075</v>
      </c>
    </row>
    <row spans="1:3" r="83">
      <c s="4" r="A83" t="s">
        <v>328</v>
      </c>
    </row>
    <row spans="1:3" r="84">
      <c s="3" r="A84" t="s">
        <v>305</v>
      </c>
    </row>
    <row spans="1:3" r="85">
      <c s="4" r="A85" t="s">
        <v>309</v>
      </c>
      <c s="6" r="B85" t="n">
        <v>5487</v>
      </c>
      <c s="6" r="C85" t="n">
        <v>4549</v>
      </c>
    </row>
    <row spans="1:3" r="86">
      <c s="4" r="A86" t="s">
        <v>329</v>
      </c>
    </row>
    <row spans="1:3" r="87">
      <c s="3" r="A87" t="s">
        <v>305</v>
      </c>
    </row>
    <row spans="1:3" r="88">
      <c s="4" r="A88" t="s">
        <v>309</v>
      </c>
      <c s="6" r="B88" t="n">
        <v>2965</v>
      </c>
      <c s="6" r="C88" t="n">
        <v>6053</v>
      </c>
    </row>
    <row spans="1:3" r="89">
      <c s="4" r="A89" t="s">
        <v>310</v>
      </c>
      <c s="6" r="B89" t="n">
        <v>464053</v>
      </c>
      <c s="6" r="C89" t="n">
        <v>467323</v>
      </c>
    </row>
    <row spans="1:3" r="90">
      <c s="4" r="A90" t="s">
        <v>117</v>
      </c>
      <c s="6" r="B90" t="n">
        <v>467018</v>
      </c>
      <c s="6" r="C90" t="n">
        <v>473376</v>
      </c>
    </row>
    <row spans="1:3" r="91">
      <c s="4" r="A91" t="s">
        <v>330</v>
      </c>
    </row>
    <row spans="1:3" r="92">
      <c s="3" r="A92" t="s">
        <v>305</v>
      </c>
    </row>
    <row spans="1:3" r="93">
      <c s="4" r="A93" t="s">
        <v>309</v>
      </c>
      <c s="6" r="C93" t="n">
        <v>3043</v>
      </c>
    </row>
    <row spans="1:3" r="94">
      <c s="4" r="A94" t="s">
        <v>331</v>
      </c>
    </row>
    <row spans="1:3" r="95">
      <c s="3" r="A95" t="s">
        <v>305</v>
      </c>
    </row>
    <row spans="1:3" r="96">
      <c s="4" r="A96" t="s">
        <v>309</v>
      </c>
      <c s="6" r="B96" t="n">
        <v>786</v>
      </c>
      <c s="6" r="C96" t="n">
        <v>799</v>
      </c>
    </row>
    <row spans="1:3" r="97">
      <c s="4" r="A97" t="s">
        <v>332</v>
      </c>
    </row>
    <row spans="1:3" r="98">
      <c s="3" r="A98" t="s">
        <v>305</v>
      </c>
    </row>
    <row spans="1:3" r="99">
      <c s="4" r="A99" t="s">
        <v>309</v>
      </c>
      <c s="6" r="B99" t="n">
        <v>2179</v>
      </c>
      <c s="6" r="C99" t="n">
        <v>2211</v>
      </c>
    </row>
    <row spans="1:3" r="100">
      <c s="4" r="A100" t="s">
        <v>333</v>
      </c>
    </row>
    <row spans="1:3" r="101">
      <c s="3" r="A101" t="s">
        <v>305</v>
      </c>
    </row>
    <row spans="1:3" r="102">
      <c s="4" r="A102" t="s">
        <v>309</v>
      </c>
      <c s="6" r="B102" t="n">
        <v>34470</v>
      </c>
      <c s="6" r="C102" t="n">
        <v>34492</v>
      </c>
    </row>
    <row spans="1:3" r="103">
      <c s="4" r="A103" t="s">
        <v>310</v>
      </c>
      <c s="6" r="B103" t="n">
        <v>15828</v>
      </c>
      <c s="6" r="C103" t="n">
        <v>17542</v>
      </c>
    </row>
    <row spans="1:3" r="104">
      <c s="4" r="A104" t="s">
        <v>117</v>
      </c>
      <c s="6" r="B104" t="n">
        <v>50298</v>
      </c>
      <c s="6" r="C104" t="n">
        <v>52034</v>
      </c>
    </row>
    <row spans="1:3" r="105">
      <c s="4" r="A105" t="s">
        <v>334</v>
      </c>
    </row>
    <row spans="1:3" r="106">
      <c s="3" r="A106" t="s">
        <v>305</v>
      </c>
    </row>
    <row spans="1:3" r="107">
      <c s="4" r="A107" t="s">
        <v>309</v>
      </c>
      <c s="6" r="C107" t="n">
        <v>34349</v>
      </c>
    </row>
    <row spans="1:3" r="108">
      <c s="4" r="A108" t="s">
        <v>335</v>
      </c>
    </row>
    <row spans="1:3" r="109">
      <c s="3" r="A109" t="s">
        <v>305</v>
      </c>
    </row>
    <row spans="1:3" r="110">
      <c s="4" r="A110" t="s">
        <v>309</v>
      </c>
      <c s="7" r="B110" t="n">
        <v>34470</v>
      </c>
      <c s="7" r="C110" t="n">
        <v>1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36</v>
      </c>
      <c s="2" r="B1" t="s">
        <v>1</v>
      </c>
      <c s="2" r="C1" t="s">
        <v>229</v>
      </c>
    </row>
    <row spans="1:3" r="2">
      <c s="2" r="B2" t="s">
        <v>230</v>
      </c>
      <c s="2" r="C2" t="s">
        <v>232</v>
      </c>
    </row>
    <row spans="1:3" r="3">
      <c s="4" r="A3" t="s">
        <v>337</v>
      </c>
      <c s="6" r="B3" t="n">
        <v>3</v>
      </c>
      <c s="6" r="C3" t="n">
        <v>3</v>
      </c>
    </row>
    <row spans="1:3" r="4">
      <c s="4" r="A4" t="s">
        <v>338</v>
      </c>
      <c s="7" r="B4" t="n">
        <v>946</v>
      </c>
      <c s="7" r="C4" t="n">
        <v>954</v>
      </c>
    </row>
    <row spans="1:3" r="5">
      <c s="4" r="A5" t="s">
        <v>247</v>
      </c>
    </row>
    <row spans="1:3" r="6">
      <c s="4" r="A6" t="s">
        <v>337</v>
      </c>
      <c s="6" r="B6" t="n">
        <v>1</v>
      </c>
      <c s="6" r="C6" t="n">
        <v>1</v>
      </c>
    </row>
    <row spans="1:3" r="7">
      <c s="4" r="A7" t="s">
        <v>338</v>
      </c>
      <c s="7" r="B7" t="n">
        <v>73</v>
      </c>
      <c s="7" r="C7" t="n">
        <v>74</v>
      </c>
    </row>
    <row spans="1:3" r="8">
      <c s="4" r="A8" t="s">
        <v>325</v>
      </c>
    </row>
    <row spans="1:3" r="9">
      <c s="4" r="A9" t="s">
        <v>337</v>
      </c>
      <c s="6" r="B9" t="n">
        <v>1</v>
      </c>
      <c s="6" r="C9" t="n">
        <v>1</v>
      </c>
    </row>
    <row spans="1:3" r="10">
      <c s="4" r="A10" t="s">
        <v>338</v>
      </c>
      <c s="7" r="B10" t="n">
        <v>508</v>
      </c>
      <c s="7" r="C10" t="n">
        <v>513</v>
      </c>
    </row>
    <row spans="1:3" r="11">
      <c s="4" r="A11" t="s">
        <v>329</v>
      </c>
    </row>
    <row spans="1:3" r="12">
      <c s="4" r="A12" t="s">
        <v>337</v>
      </c>
      <c s="6" r="B12" t="n">
        <v>1</v>
      </c>
      <c s="6" r="C12" t="n">
        <v>1</v>
      </c>
    </row>
    <row spans="1:3" r="13">
      <c s="4" r="A13" t="s">
        <v>338</v>
      </c>
      <c s="7" r="B13" t="n">
        <v>365</v>
      </c>
      <c s="7" r="C13" t="n">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3</v>
      </c>
    </row>
    <row spans="1:3" r="2">
      <c s="3" r="A2" t="s">
        <v>250</v>
      </c>
    </row>
    <row spans="1:3" r="3">
      <c s="4" r="A3" t="s">
        <v>251</v>
      </c>
      <c s="7" r="B3" t="n">
        <v>1459753</v>
      </c>
      <c s="7" r="C3" t="n">
        <v>1442644</v>
      </c>
    </row>
    <row spans="1:3" r="4">
      <c s="4" r="A4" t="s">
        <v>340</v>
      </c>
    </row>
    <row spans="1:3" r="5">
      <c s="3" r="A5" t="s">
        <v>250</v>
      </c>
    </row>
    <row spans="1:3" r="6">
      <c s="4" r="A6" t="s">
        <v>251</v>
      </c>
      <c s="6" r="B6" t="n">
        <v>1378052</v>
      </c>
      <c s="6" r="C6" t="n">
        <v>1357522</v>
      </c>
    </row>
    <row spans="1:3" r="7">
      <c s="4" r="A7" t="s">
        <v>341</v>
      </c>
    </row>
    <row spans="1:3" r="8">
      <c s="3" r="A8" t="s">
        <v>250</v>
      </c>
    </row>
    <row spans="1:3" r="9">
      <c s="4" r="A9" t="s">
        <v>251</v>
      </c>
      <c s="6" r="B9" t="n">
        <v>42319</v>
      </c>
      <c s="6" r="C9" t="n">
        <v>45091</v>
      </c>
    </row>
    <row spans="1:3" r="10">
      <c s="4" r="A10" t="s">
        <v>342</v>
      </c>
    </row>
    <row spans="1:3" r="11">
      <c s="3" r="A11" t="s">
        <v>250</v>
      </c>
    </row>
    <row spans="1:3" r="12">
      <c s="4" r="A12" t="s">
        <v>251</v>
      </c>
      <c s="6" r="B12" t="n">
        <v>39382</v>
      </c>
      <c s="6" r="C12" t="n">
        <v>40031</v>
      </c>
    </row>
    <row spans="1:3" r="13">
      <c s="4" r="A13" t="s">
        <v>255</v>
      </c>
    </row>
    <row spans="1:3" r="14">
      <c s="3" r="A14" t="s">
        <v>250</v>
      </c>
    </row>
    <row spans="1:3" r="15">
      <c s="4" r="A15" t="s">
        <v>251</v>
      </c>
      <c s="6" r="B15" t="n">
        <v>295925</v>
      </c>
      <c s="6" r="C15" t="n">
        <v>303644</v>
      </c>
    </row>
    <row spans="1:3" r="16">
      <c s="4" r="A16" t="s">
        <v>343</v>
      </c>
    </row>
    <row spans="1:3" r="17">
      <c s="3" r="A17" t="s">
        <v>250</v>
      </c>
    </row>
    <row spans="1:3" r="18">
      <c s="4" r="A18" t="s">
        <v>251</v>
      </c>
      <c s="6" r="B18" t="n">
        <v>284997</v>
      </c>
      <c s="6" r="C18" t="n">
        <v>294790</v>
      </c>
    </row>
    <row spans="1:3" r="19">
      <c s="4" r="A19" t="s">
        <v>344</v>
      </c>
    </row>
    <row spans="1:3" r="20">
      <c s="3" r="A20" t="s">
        <v>250</v>
      </c>
    </row>
    <row spans="1:3" r="21">
      <c s="4" r="A21" t="s">
        <v>251</v>
      </c>
      <c s="6" r="B21" t="n">
        <v>3809</v>
      </c>
      <c s="6" r="C21" t="n">
        <v>1683</v>
      </c>
    </row>
    <row spans="1:3" r="22">
      <c s="4" r="A22" t="s">
        <v>345</v>
      </c>
    </row>
    <row spans="1:3" r="23">
      <c s="3" r="A23" t="s">
        <v>250</v>
      </c>
    </row>
    <row spans="1:3" r="24">
      <c s="4" r="A24" t="s">
        <v>251</v>
      </c>
      <c s="6" r="B24" t="n">
        <v>7119</v>
      </c>
      <c s="6" r="C24" t="n">
        <v>7171</v>
      </c>
    </row>
    <row spans="1:3" r="25">
      <c s="4" r="A25" t="s">
        <v>256</v>
      </c>
    </row>
    <row spans="1:3" r="26">
      <c s="3" r="A26" t="s">
        <v>250</v>
      </c>
    </row>
    <row spans="1:3" r="27">
      <c s="4" r="A27" t="s">
        <v>251</v>
      </c>
      <c s="6" r="B27" t="n">
        <v>782193</v>
      </c>
      <c s="6" r="C27" t="n">
        <v>783774</v>
      </c>
    </row>
    <row spans="1:3" r="28">
      <c s="4" r="A28" t="s">
        <v>297</v>
      </c>
    </row>
    <row spans="1:3" r="29">
      <c s="3" r="A29" t="s">
        <v>250</v>
      </c>
    </row>
    <row spans="1:3" r="30">
      <c s="4" r="A30" t="s">
        <v>251</v>
      </c>
      <c s="6" r="B30" t="n">
        <v>50298</v>
      </c>
      <c s="6" r="C30" t="n">
        <v>52034</v>
      </c>
    </row>
    <row spans="1:3" r="31">
      <c s="4" r="A31" t="s">
        <v>346</v>
      </c>
    </row>
    <row spans="1:3" r="32">
      <c s="3" r="A32" t="s">
        <v>250</v>
      </c>
    </row>
    <row spans="1:3" r="33">
      <c s="4" r="A33" t="s">
        <v>251</v>
      </c>
      <c s="6" r="B33" t="n">
        <v>15412</v>
      </c>
      <c s="6" r="C33" t="n">
        <v>17126</v>
      </c>
    </row>
    <row spans="1:3" r="34">
      <c s="4" r="A34" t="s">
        <v>347</v>
      </c>
    </row>
    <row spans="1:3" r="35">
      <c s="3" r="A35" t="s">
        <v>250</v>
      </c>
    </row>
    <row spans="1:3" r="36">
      <c s="4" r="A36" t="s">
        <v>251</v>
      </c>
      <c s="6" r="B36" t="n">
        <v>17470</v>
      </c>
      <c s="6" r="C36" t="n">
        <v>17492</v>
      </c>
    </row>
    <row spans="1:3" r="37">
      <c s="4" r="A37" t="s">
        <v>348</v>
      </c>
    </row>
    <row spans="1:3" r="38">
      <c s="3" r="A38" t="s">
        <v>250</v>
      </c>
    </row>
    <row spans="1:3" r="39">
      <c s="4" r="A39" t="s">
        <v>251</v>
      </c>
      <c s="6" r="B39" t="n">
        <v>17416</v>
      </c>
      <c s="6" r="C39" t="n">
        <v>17416</v>
      </c>
    </row>
    <row spans="1:3" r="40">
      <c s="4" r="A40" t="s">
        <v>298</v>
      </c>
    </row>
    <row spans="1:3" r="41">
      <c s="3" r="A41" t="s">
        <v>250</v>
      </c>
    </row>
    <row spans="1:3" r="42">
      <c s="4" r="A42" t="s">
        <v>251</v>
      </c>
      <c s="6" r="B42" t="n">
        <v>31311</v>
      </c>
      <c s="6" r="C42" t="n">
        <v>33950</v>
      </c>
    </row>
    <row spans="1:3" r="43">
      <c s="4" r="A43" t="s">
        <v>349</v>
      </c>
    </row>
    <row spans="1:3" r="44">
      <c s="3" r="A44" t="s">
        <v>250</v>
      </c>
    </row>
    <row spans="1:3" r="45">
      <c s="4" r="A45" t="s">
        <v>251</v>
      </c>
      <c s="6" r="B45" t="n">
        <v>31311</v>
      </c>
      <c s="6" r="C45" t="n">
        <v>33950</v>
      </c>
    </row>
    <row spans="1:3" r="46">
      <c s="4" r="A46" t="s">
        <v>301</v>
      </c>
    </row>
    <row spans="1:3" r="47">
      <c s="3" r="A47" t="s">
        <v>250</v>
      </c>
    </row>
    <row spans="1:3" r="48">
      <c s="4" r="A48" t="s">
        <v>251</v>
      </c>
      <c s="6" r="B48" t="n">
        <v>233566</v>
      </c>
      <c s="6" r="C48" t="n">
        <v>224414</v>
      </c>
    </row>
    <row spans="1:3" r="49">
      <c s="4" r="A49" t="s">
        <v>350</v>
      </c>
    </row>
    <row spans="1:3" r="50">
      <c s="3" r="A50" t="s">
        <v>250</v>
      </c>
    </row>
    <row spans="1:3" r="51">
      <c s="4" r="A51" t="s">
        <v>251</v>
      </c>
      <c s="6" r="B51" t="n">
        <v>213112</v>
      </c>
      <c s="6" r="C51" t="n">
        <v>203155</v>
      </c>
    </row>
    <row spans="1:3" r="52">
      <c s="4" r="A52" t="s">
        <v>351</v>
      </c>
    </row>
    <row spans="1:3" r="53">
      <c s="3" r="A53" t="s">
        <v>250</v>
      </c>
    </row>
    <row spans="1:3" r="54">
      <c s="4" r="A54" t="s">
        <v>251</v>
      </c>
      <c s="6" r="B54" t="n">
        <v>11929</v>
      </c>
      <c s="6" r="C54" t="n">
        <v>12278</v>
      </c>
    </row>
    <row spans="1:3" r="55">
      <c s="4" r="A55" t="s">
        <v>352</v>
      </c>
    </row>
    <row spans="1:3" r="56">
      <c s="3" r="A56" t="s">
        <v>250</v>
      </c>
    </row>
    <row spans="1:3" r="57">
      <c s="4" r="A57" t="s">
        <v>251</v>
      </c>
      <c s="6" r="B57" t="n">
        <v>8525</v>
      </c>
      <c s="6" r="C57" t="n">
        <v>8981</v>
      </c>
    </row>
    <row spans="1:3" r="58">
      <c s="4" r="A58" t="s">
        <v>302</v>
      </c>
    </row>
    <row spans="1:3" r="59">
      <c s="3" r="A59" t="s">
        <v>250</v>
      </c>
    </row>
    <row spans="1:3" r="60">
      <c s="4" r="A60" t="s">
        <v>251</v>
      </c>
      <c s="6" r="B60" t="n">
        <v>467018</v>
      </c>
      <c s="6" r="C60" t="n">
        <v>473376</v>
      </c>
    </row>
    <row spans="1:3" r="61">
      <c s="4" r="A61" t="s">
        <v>353</v>
      </c>
    </row>
    <row spans="1:3" r="62">
      <c s="3" r="A62" t="s">
        <v>250</v>
      </c>
    </row>
    <row spans="1:3" r="63">
      <c s="4" r="A63" t="s">
        <v>251</v>
      </c>
      <c s="6" r="B63" t="n">
        <v>460337</v>
      </c>
      <c s="6" r="C63" t="n">
        <v>462288</v>
      </c>
    </row>
    <row spans="1:3" r="64">
      <c s="4" r="A64" t="s">
        <v>354</v>
      </c>
    </row>
    <row spans="1:3" r="65">
      <c s="3" r="A65" t="s">
        <v>250</v>
      </c>
    </row>
    <row spans="1:3" r="66">
      <c s="4" r="A66" t="s">
        <v>251</v>
      </c>
      <c s="6" r="B66" t="n">
        <v>1639</v>
      </c>
      <c s="6" r="C66" t="n">
        <v>5976</v>
      </c>
    </row>
    <row spans="1:3" r="67">
      <c s="4" r="A67" t="s">
        <v>355</v>
      </c>
    </row>
    <row spans="1:3" r="68">
      <c s="3" r="A68" t="s">
        <v>250</v>
      </c>
    </row>
    <row spans="1:3" r="69">
      <c s="4" r="A69" t="s">
        <v>251</v>
      </c>
      <c s="6" r="B69" t="n">
        <v>5042</v>
      </c>
      <c s="6" r="C69" t="n">
        <v>5112</v>
      </c>
    </row>
    <row spans="1:3" r="70">
      <c s="4" r="A70" t="s">
        <v>278</v>
      </c>
    </row>
    <row spans="1:3" r="71">
      <c s="3" r="A71" t="s">
        <v>250</v>
      </c>
    </row>
    <row spans="1:3" r="72">
      <c s="4" r="A72" t="s">
        <v>251</v>
      </c>
      <c s="6" r="B72" t="n">
        <v>223562</v>
      </c>
      <c s="6" r="C72" t="n">
        <v>197070</v>
      </c>
    </row>
    <row spans="1:3" r="73">
      <c s="4" r="A73" t="s">
        <v>356</v>
      </c>
    </row>
    <row spans="1:3" r="74">
      <c s="3" r="A74" t="s">
        <v>250</v>
      </c>
    </row>
    <row spans="1:3" r="75">
      <c s="4" r="A75" t="s">
        <v>251</v>
      </c>
      <c s="6" r="B75" t="n">
        <v>222021</v>
      </c>
      <c s="6" r="C75" t="n">
        <v>195468</v>
      </c>
    </row>
    <row spans="1:3" r="76">
      <c s="4" r="A76" t="s">
        <v>357</v>
      </c>
    </row>
    <row spans="1:3" r="77">
      <c s="3" r="A77" t="s">
        <v>250</v>
      </c>
    </row>
    <row spans="1:3" r="78">
      <c s="4" r="A78" t="s">
        <v>251</v>
      </c>
      <c s="6" r="B78" t="n">
        <v>853</v>
      </c>
      <c s="6" r="C78" t="n">
        <v>877</v>
      </c>
    </row>
    <row spans="1:3" r="79">
      <c s="4" r="A79" t="s">
        <v>358</v>
      </c>
    </row>
    <row spans="1:3" r="80">
      <c s="3" r="A80" t="s">
        <v>250</v>
      </c>
    </row>
    <row spans="1:3" r="81">
      <c s="4" r="A81" t="s">
        <v>251</v>
      </c>
      <c s="6" r="B81" t="n">
        <v>688</v>
      </c>
      <c s="6" r="C81" t="n">
        <v>725</v>
      </c>
    </row>
    <row spans="1:3" r="82">
      <c s="4" r="A82" t="s">
        <v>257</v>
      </c>
    </row>
    <row spans="1:3" r="83">
      <c s="3" r="A83" t="s">
        <v>250</v>
      </c>
    </row>
    <row spans="1:3" r="84">
      <c s="4" r="A84" t="s">
        <v>251</v>
      </c>
      <c s="6" r="B84" t="n">
        <v>61019</v>
      </c>
      <c s="6" r="C84" t="n">
        <v>63635</v>
      </c>
    </row>
    <row spans="1:3" r="85">
      <c s="4" r="A85" t="s">
        <v>359</v>
      </c>
    </row>
    <row spans="1:3" r="86">
      <c s="3" r="A86" t="s">
        <v>250</v>
      </c>
    </row>
    <row spans="1:3" r="87">
      <c s="4" r="A87" t="s">
        <v>251</v>
      </c>
      <c s="6" r="B87" t="n">
        <v>53887</v>
      </c>
      <c s="6" r="C87" t="n">
        <v>56364</v>
      </c>
    </row>
    <row spans="1:3" r="88">
      <c s="4" r="A88" t="s">
        <v>360</v>
      </c>
    </row>
    <row spans="1:3" r="89">
      <c s="3" r="A89" t="s">
        <v>250</v>
      </c>
    </row>
    <row spans="1:3" r="90">
      <c s="4" r="A90" t="s">
        <v>251</v>
      </c>
      <c s="6" r="B90" t="n">
        <v>6550</v>
      </c>
      <c s="6" r="C90" t="n">
        <v>6655</v>
      </c>
    </row>
    <row spans="1:3" r="91">
      <c s="4" r="A91" t="s">
        <v>361</v>
      </c>
    </row>
    <row spans="1:3" r="92">
      <c s="3" r="A92" t="s">
        <v>250</v>
      </c>
    </row>
    <row spans="1:3" r="93">
      <c s="4" r="A93" t="s">
        <v>251</v>
      </c>
      <c s="6" r="B93" t="n">
        <v>582</v>
      </c>
      <c s="6" r="C93" t="n">
        <v>616</v>
      </c>
    </row>
    <row spans="1:3" r="94">
      <c s="4" r="A94" t="s">
        <v>247</v>
      </c>
    </row>
    <row spans="1:3" r="95">
      <c s="3" r="A95" t="s">
        <v>250</v>
      </c>
    </row>
    <row spans="1:3" r="96">
      <c s="4" r="A96" t="s">
        <v>251</v>
      </c>
      <c s="6" r="B96" t="n">
        <v>97054</v>
      </c>
      <c s="6" r="C96" t="n">
        <v>94521</v>
      </c>
    </row>
    <row spans="1:3" r="97">
      <c s="4" r="A97" t="s">
        <v>362</v>
      </c>
    </row>
    <row spans="1:3" r="98">
      <c s="3" r="A98" t="s">
        <v>250</v>
      </c>
    </row>
    <row spans="1:3" r="99">
      <c s="4" r="A99" t="s">
        <v>251</v>
      </c>
      <c s="6" r="B99" t="n">
        <v>96975</v>
      </c>
      <c s="6" r="C99" t="n">
        <v>94381</v>
      </c>
    </row>
    <row spans="1:3" r="100">
      <c s="4" r="A100" t="s">
        <v>363</v>
      </c>
    </row>
    <row spans="1:3" r="101">
      <c s="3" r="A101" t="s">
        <v>250</v>
      </c>
    </row>
    <row spans="1:3" r="102">
      <c s="4" r="A102" t="s">
        <v>251</v>
      </c>
      <c s="6" r="B102" t="n">
        <v>69</v>
      </c>
      <c s="6" r="C102" t="n">
        <v>130</v>
      </c>
    </row>
    <row spans="1:3" r="103">
      <c s="4" r="A103" t="s">
        <v>364</v>
      </c>
    </row>
    <row spans="1:3" r="104">
      <c s="3" r="A104" t="s">
        <v>250</v>
      </c>
    </row>
    <row spans="1:3" r="105">
      <c s="4" r="A105" t="s">
        <v>251</v>
      </c>
      <c s="7" r="B105" t="n">
        <v>10</v>
      </c>
      <c s="7" r="C105" t="n">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65</v>
      </c>
      <c s="2" r="B1" t="s">
        <v>1</v>
      </c>
      <c s="2" r="D1" t="s">
        <v>229</v>
      </c>
    </row>
    <row spans="1:4" r="2">
      <c s="2" r="B2" t="s">
        <v>2</v>
      </c>
      <c s="2" r="C2" t="s">
        <v>61</v>
      </c>
      <c s="2" r="D2" t="s">
        <v>23</v>
      </c>
    </row>
    <row spans="1:4" r="3">
      <c s="4" r="A3" t="s">
        <v>366</v>
      </c>
      <c s="7" r="B3" t="n">
        <v>2028</v>
      </c>
      <c s="7" r="D3" t="n">
        <v>2155</v>
      </c>
    </row>
    <row spans="1:4" r="4">
      <c s="4" r="A4" t="s">
        <v>269</v>
      </c>
      <c s="6" r="B4" t="n">
        <v>530</v>
      </c>
      <c s="6" r="D4" t="n">
        <v>547</v>
      </c>
    </row>
    <row spans="1:4" r="5">
      <c s="4" r="A5" t="s">
        <v>367</v>
      </c>
      <c s="6" r="B5" t="n">
        <v>-561</v>
      </c>
      <c s="7" r="C5" t="n">
        <v>191</v>
      </c>
      <c s="6" r="D5" t="n">
        <v>37</v>
      </c>
    </row>
    <row spans="1:4" r="6">
      <c s="4" r="A6" t="s">
        <v>368</v>
      </c>
      <c s="6" r="B6" t="n">
        <v>8089</v>
      </c>
      <c s="6" r="D6" t="n">
        <v>8690</v>
      </c>
    </row>
    <row spans="1:4" r="7">
      <c s="4" r="A7" t="s">
        <v>369</v>
      </c>
      <c s="6" r="B7" t="n">
        <v>10925</v>
      </c>
      <c s="6" r="D7" t="n">
        <v>11779</v>
      </c>
    </row>
    <row spans="1:4" r="8">
      <c s="4" r="A8" t="s">
        <v>370</v>
      </c>
      <c s="6" r="B8" t="n">
        <v>2836</v>
      </c>
      <c s="6" r="D8" t="n">
        <v>3089</v>
      </c>
    </row>
    <row spans="1:4" r="9">
      <c s="4" r="A9" t="s">
        <v>371</v>
      </c>
      <c s="6" r="B9" t="n">
        <v>14</v>
      </c>
    </row>
    <row spans="1:4" r="10">
      <c s="4" r="A10" t="s">
        <v>372</v>
      </c>
      <c s="7" r="D10" t="n">
        <v>374</v>
      </c>
    </row>
    <row spans="1:4" r="11">
      <c s="4" r="A11" t="s">
        <v>373</v>
      </c>
    </row>
    <row spans="1:4" r="12">
      <c s="4" r="A12" t="s">
        <v>367</v>
      </c>
      <c s="7" r="B12" t="n">
        <v>12</v>
      </c>
    </row>
    <row spans="1:4" r="13">
      <c s="4" r="A13" t="s">
        <v>374</v>
      </c>
    </row>
    <row spans="1:4" r="14">
      <c s="4" r="A14" t="s">
        <v>375</v>
      </c>
      <c s="4" r="B14" t="s">
        <v>376</v>
      </c>
      <c s="4" r="D14" t="s">
        <v>376</v>
      </c>
    </row>
    <row spans="1:4" r="15">
      <c s="4" r="A15" t="s">
        <v>377</v>
      </c>
    </row>
    <row spans="1:4" r="16">
      <c s="4" r="A16" t="s">
        <v>375</v>
      </c>
      <c s="4" r="B16" t="s">
        <v>378</v>
      </c>
      <c s="4" r="D16" t="s">
        <v>378</v>
      </c>
    </row>
    <row spans="1:4" r="17">
      <c s="4" r="A17" t="s">
        <v>379</v>
      </c>
    </row>
    <row spans="1:4" r="18">
      <c s="4" r="A18" t="s">
        <v>380</v>
      </c>
      <c s="7" r="B18" t="n">
        <v>1498</v>
      </c>
      <c s="7" r="D18" t="n">
        <v>16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1</v>
      </c>
      <c s="2" r="B1" t="s">
        <v>2</v>
      </c>
      <c s="2" r="C1" t="s">
        <v>23</v>
      </c>
    </row>
    <row spans="1:3" r="2">
      <c s="4" r="A2" t="s">
        <v>382</v>
      </c>
    </row>
    <row spans="1:3" r="3">
      <c s="3" r="A3" t="s">
        <v>383</v>
      </c>
    </row>
    <row spans="1:3" r="4">
      <c s="4" r="A4" t="s">
        <v>380</v>
      </c>
      <c s="7" r="B4" t="n">
        <v>1498</v>
      </c>
      <c s="7" r="C4" t="n">
        <v>1608</v>
      </c>
    </row>
    <row spans="1:3" r="5">
      <c s="4" r="A5" t="s">
        <v>368</v>
      </c>
      <c s="6" r="B5" t="n">
        <v>8089</v>
      </c>
      <c s="6" r="C5" t="n">
        <v>8690</v>
      </c>
    </row>
    <row spans="1:3" r="6">
      <c s="4" r="A6" t="s">
        <v>384</v>
      </c>
      <c s="6" r="B6" t="n">
        <v>9587</v>
      </c>
      <c s="6" r="C6" t="n">
        <v>10298</v>
      </c>
    </row>
    <row spans="1:3" r="7">
      <c s="4" r="A7" t="s">
        <v>385</v>
      </c>
    </row>
    <row spans="1:3" r="8">
      <c s="3" r="A8" t="s">
        <v>383</v>
      </c>
    </row>
    <row spans="1:3" r="9">
      <c s="4" r="A9" t="s">
        <v>380</v>
      </c>
      <c s="6" r="B9" t="n">
        <v>344</v>
      </c>
      <c s="6" r="C9" t="n">
        <v>424</v>
      </c>
    </row>
    <row spans="1:3" r="10">
      <c s="4" r="A10" t="s">
        <v>368</v>
      </c>
      <c s="6" r="B10" t="n">
        <v>940</v>
      </c>
      <c s="6" r="C10" t="n">
        <v>1336</v>
      </c>
    </row>
    <row spans="1:3" r="11">
      <c s="4" r="A11" t="s">
        <v>386</v>
      </c>
    </row>
    <row spans="1:3" r="12">
      <c s="3" r="A12" t="s">
        <v>383</v>
      </c>
    </row>
    <row spans="1:3" r="13">
      <c s="4" r="A13" t="s">
        <v>380</v>
      </c>
      <c s="7" r="B13" t="n">
        <v>1031</v>
      </c>
      <c s="7" r="C13" t="n">
        <v>1033</v>
      </c>
    </row>
    <row spans="1:3" r="14">
      <c s="4" r="A14" t="s">
        <v>387</v>
      </c>
    </row>
    <row spans="1:3" r="15">
      <c s="3" r="A15" t="s">
        <v>383</v>
      </c>
    </row>
    <row spans="1:3" r="16">
      <c s="4" r="A16" t="s">
        <v>380</v>
      </c>
      <c s="4" r="B16" t="s">
        <v>45</v>
      </c>
      <c s="4" r="C16" t="s">
        <v>45</v>
      </c>
    </row>
    <row spans="1:3" r="17">
      <c s="4" r="A17" t="s">
        <v>388</v>
      </c>
    </row>
    <row spans="1:3" r="18">
      <c s="3" r="A18" t="s">
        <v>383</v>
      </c>
    </row>
    <row spans="1:3" r="19">
      <c s="4" r="A19" t="s">
        <v>380</v>
      </c>
      <c s="4" r="B19" t="s">
        <v>45</v>
      </c>
      <c s="4" r="C19" t="s">
        <v>45</v>
      </c>
    </row>
    <row spans="1:3" r="20">
      <c s="4" r="A20" t="s">
        <v>389</v>
      </c>
    </row>
    <row spans="1:3" r="21">
      <c s="3" r="A21" t="s">
        <v>383</v>
      </c>
    </row>
    <row spans="1:3" r="22">
      <c s="4" r="A22" t="s">
        <v>380</v>
      </c>
      <c s="7" r="B22" t="n">
        <v>52</v>
      </c>
      <c s="7" r="C22" t="n">
        <v>52</v>
      </c>
    </row>
    <row spans="1:3" r="23">
      <c s="4" r="A23" t="s">
        <v>390</v>
      </c>
    </row>
    <row spans="1:3" r="24">
      <c s="3" r="A24" t="s">
        <v>383</v>
      </c>
    </row>
    <row spans="1:3" r="25">
      <c s="4" r="A25" t="s">
        <v>380</v>
      </c>
      <c s="6" r="B25" t="n">
        <v>71</v>
      </c>
      <c s="6" r="C25" t="n">
        <v>99</v>
      </c>
    </row>
    <row spans="1:3" r="26">
      <c s="4" r="A26" t="s">
        <v>368</v>
      </c>
      <c s="7" r="B26" t="n">
        <v>7149</v>
      </c>
      <c s="7" r="C26" t="n">
        <v>7354</v>
      </c>
    </row>
    <row spans="1:3" r="27">
      <c s="4" r="A27" t="s">
        <v>391</v>
      </c>
    </row>
    <row spans="1:3" r="28">
      <c s="3" r="A28" t="s">
        <v>383</v>
      </c>
    </row>
    <row spans="1:3" r="29">
      <c s="4" r="A29" t="s">
        <v>380</v>
      </c>
      <c s="4" r="B29" t="s">
        <v>45</v>
      </c>
      <c s="4" r="C29" t="s">
        <v>45</v>
      </c>
    </row>
    <row spans="1:3" r="30">
      <c s="4" r="A30" t="s">
        <v>392</v>
      </c>
    </row>
    <row spans="1:3" r="31">
      <c s="3" r="A31" t="s">
        <v>383</v>
      </c>
    </row>
    <row spans="1:3" r="32">
      <c s="4" r="A32" t="s">
        <v>380</v>
      </c>
      <c s="4" r="B32" t="s">
        <v>45</v>
      </c>
      <c s="4" r="C32" t="s">
        <v>45</v>
      </c>
    </row>
    <row spans="1:3" r="33">
      <c s="4" r="A33" t="s">
        <v>393</v>
      </c>
    </row>
    <row spans="1:3" r="34">
      <c s="3" r="A34" t="s">
        <v>383</v>
      </c>
    </row>
    <row spans="1:3" r="35">
      <c s="4" r="A35" t="s">
        <v>380</v>
      </c>
      <c s="4" r="B35" t="s">
        <v>45</v>
      </c>
      <c s="4" r="C35" t="s">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94</v>
      </c>
      <c s="2" r="B1" t="s">
        <v>1</v>
      </c>
      <c s="2" r="C1" t="s">
        <v>229</v>
      </c>
    </row>
    <row spans="1:5" r="2">
      <c s="2" r="B2" t="s">
        <v>2</v>
      </c>
      <c s="2" r="C2" t="s">
        <v>23</v>
      </c>
      <c s="2" r="D2" t="s">
        <v>61</v>
      </c>
      <c s="2" r="E2" t="s">
        <v>395</v>
      </c>
    </row>
    <row spans="1:5" r="3">
      <c s="3" r="A3" t="s">
        <v>396</v>
      </c>
    </row>
    <row spans="1:5" r="4">
      <c s="4" r="A4" t="s">
        <v>397</v>
      </c>
      <c s="7" r="B4" t="n">
        <v>183746</v>
      </c>
      <c s="7" r="C4" t="n">
        <v>137259</v>
      </c>
      <c s="7" r="D4" t="n">
        <v>182824</v>
      </c>
      <c s="7" r="E4" t="n">
        <v>185703</v>
      </c>
    </row>
    <row spans="1:5" r="5">
      <c s="4" r="A5" t="s">
        <v>398</v>
      </c>
      <c s="6" r="B5" t="n">
        <v>11284</v>
      </c>
      <c s="6" r="C5" t="n">
        <v>11668</v>
      </c>
    </row>
    <row spans="1:5" r="6">
      <c s="4" r="A6" t="s">
        <v>399</v>
      </c>
      <c s="6" r="B6" t="n">
        <v>1445995</v>
      </c>
      <c s="6" r="C6" t="n">
        <v>1429131</v>
      </c>
    </row>
    <row spans="1:5" r="7">
      <c s="4" r="A7" t="s">
        <v>400</v>
      </c>
      <c s="6" r="B7" t="n">
        <v>4710</v>
      </c>
      <c s="6" r="C7" t="n">
        <v>4641</v>
      </c>
    </row>
    <row spans="1:5" r="8">
      <c s="4" r="A8" t="s">
        <v>401</v>
      </c>
      <c s="6" r="B8" t="n">
        <v>1344846</v>
      </c>
      <c s="6" r="C8" t="n">
        <v>1278265</v>
      </c>
    </row>
    <row spans="1:5" r="9">
      <c s="4" r="A9" t="s">
        <v>402</v>
      </c>
      <c s="6" r="B9" t="n">
        <v>229000</v>
      </c>
      <c s="6" r="C9" t="n">
        <v>242000</v>
      </c>
    </row>
    <row spans="1:5" r="10">
      <c s="4" r="A10" t="s">
        <v>403</v>
      </c>
      <c s="6" r="B10" t="n">
        <v>208</v>
      </c>
      <c s="6" r="C10" t="n">
        <v>145</v>
      </c>
    </row>
    <row spans="1:5" r="11">
      <c s="4" r="A11" t="s">
        <v>404</v>
      </c>
    </row>
    <row spans="1:5" r="12">
      <c s="3" r="A12" t="s">
        <v>396</v>
      </c>
    </row>
    <row spans="1:5" r="13">
      <c s="4" r="A13" t="s">
        <v>405</v>
      </c>
      <c s="6" r="B13" t="n">
        <v>183746</v>
      </c>
      <c s="6" r="C13" t="n">
        <v>137259</v>
      </c>
    </row>
    <row spans="1:5" r="14">
      <c s="4" r="A14" t="s">
        <v>406</v>
      </c>
      <c s="6" r="B14" t="n">
        <v>1054160</v>
      </c>
      <c s="6" r="C14" t="n">
        <v>998189</v>
      </c>
    </row>
    <row spans="1:5" r="15">
      <c s="4" r="A15" t="s">
        <v>407</v>
      </c>
    </row>
    <row spans="1:5" r="16">
      <c s="3" r="A16" t="s">
        <v>396</v>
      </c>
    </row>
    <row spans="1:5" r="17">
      <c s="4" r="A17" t="s">
        <v>406</v>
      </c>
      <c s="6" r="B17" t="n">
        <v>292753</v>
      </c>
      <c s="6" r="C17" t="n">
        <v>280570</v>
      </c>
    </row>
    <row spans="1:5" r="18">
      <c s="4" r="A18" t="s">
        <v>408</v>
      </c>
      <c s="6" r="B18" t="n">
        <v>233614</v>
      </c>
      <c s="6" r="C18" t="n">
        <v>243460</v>
      </c>
    </row>
    <row spans="1:5" r="19">
      <c s="4" r="A19" t="s">
        <v>409</v>
      </c>
      <c s="6" r="B19" t="n">
        <v>208</v>
      </c>
      <c s="6" r="C19" t="n">
        <v>145</v>
      </c>
    </row>
    <row spans="1:5" r="20">
      <c s="4" r="A20" t="s">
        <v>382</v>
      </c>
    </row>
    <row spans="1:5" r="21">
      <c s="3" r="A21" t="s">
        <v>396</v>
      </c>
    </row>
    <row spans="1:5" r="22">
      <c s="4" r="A22" t="s">
        <v>410</v>
      </c>
      <c s="6" r="B22" t="n">
        <v>1458639</v>
      </c>
      <c s="6" r="C22" t="n">
        <v>1431551</v>
      </c>
    </row>
    <row spans="1:5" r="23">
      <c s="4" r="A23" t="s">
        <v>411</v>
      </c>
      <c s="7" r="B23" t="n">
        <v>4710</v>
      </c>
      <c s="7" r="C23" t="n">
        <v>46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2</v>
      </c>
      <c s="2" r="B1" t="s">
        <v>1</v>
      </c>
    </row>
    <row spans="1:3" r="2">
      <c s="2" r="B2" t="s">
        <v>2</v>
      </c>
      <c s="2" r="C2" t="s">
        <v>61</v>
      </c>
    </row>
    <row spans="1:3" r="3">
      <c s="3" r="A3" t="s">
        <v>102</v>
      </c>
    </row>
    <row spans="1:3" r="4">
      <c s="4" r="A4" t="s">
        <v>100</v>
      </c>
      <c s="7" r="B4" t="n">
        <v>4650</v>
      </c>
      <c s="7" r="C4" t="n">
        <v>3174</v>
      </c>
    </row>
    <row spans="1:3" r="5">
      <c s="4" r="A5" t="s">
        <v>413</v>
      </c>
      <c s="6" r="B5" t="n">
        <v>16100966</v>
      </c>
      <c s="6" r="C5" t="n">
        <v>16100966</v>
      </c>
    </row>
    <row spans="1:3" r="6">
      <c s="4" r="A6" t="s">
        <v>414</v>
      </c>
      <c s="8" r="B6" t="n">
        <v>0.29</v>
      </c>
      <c s="8" r="C6" t="n">
        <v>0.2</v>
      </c>
    </row>
    <row spans="1:3" r="7">
      <c s="3" r="A7" t="s">
        <v>103</v>
      </c>
    </row>
    <row spans="1:3" r="8">
      <c s="4" r="A8" t="s">
        <v>100</v>
      </c>
      <c s="7" r="B8" t="n">
        <v>4650</v>
      </c>
      <c s="7" r="C8" t="n">
        <v>3174</v>
      </c>
    </row>
    <row spans="1:3" r="9">
      <c s="4" r="A9" t="s">
        <v>413</v>
      </c>
      <c s="6" r="B9" t="n">
        <v>16100966</v>
      </c>
      <c s="6" r="C9" t="n">
        <v>16100966</v>
      </c>
    </row>
    <row spans="1:3" r="10">
      <c s="4" r="A10" t="s">
        <v>415</v>
      </c>
      <c s="4" r="B10" t="s">
        <v>45</v>
      </c>
      <c s="4" r="C10" t="s">
        <v>45</v>
      </c>
    </row>
    <row spans="1:3" r="11">
      <c s="4" r="A11" t="s">
        <v>416</v>
      </c>
      <c s="6" r="B11" t="n">
        <v>16100966</v>
      </c>
      <c s="6" r="C11" t="n">
        <v>16100966</v>
      </c>
    </row>
    <row spans="1:3" r="12">
      <c s="4" r="A12" t="s">
        <v>417</v>
      </c>
      <c s="8" r="B12" t="n">
        <v>0.29</v>
      </c>
      <c s="8" r="C12" t="n">
        <v>0.2</v>
      </c>
    </row>
    <row spans="1:3" r="13">
      <c s="4" r="A13" t="s">
        <v>418</v>
      </c>
      <c s="6" r="B13" t="n">
        <v>0</v>
      </c>
      <c s="6" r="C13"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419</v>
      </c>
      <c s="2" r="B1" t="s">
        <v>2</v>
      </c>
      <c s="2" r="D1" t="s">
        <v>23</v>
      </c>
    </row>
    <row spans="1:4" r="2">
      <c s="4" r="A2" t="s">
        <v>420</v>
      </c>
    </row>
    <row spans="1:4" r="3">
      <c s="3" r="A3" t="s">
        <v>421</v>
      </c>
    </row>
    <row spans="1:4" r="4">
      <c s="4" r="A4" t="s">
        <v>422</v>
      </c>
      <c s="7" r="B4" t="n">
        <v>213065</v>
      </c>
      <c s="7" r="D4" t="n">
        <v>208426</v>
      </c>
    </row>
    <row spans="1:4" r="5">
      <c s="4" r="A5" t="s">
        <v>423</v>
      </c>
      <c s="4" r="B5" t="s">
        <v>424</v>
      </c>
      <c s="4" r="D5" t="s">
        <v>425</v>
      </c>
    </row>
    <row spans="1:4" r="6">
      <c s="4" r="A6" t="s">
        <v>426</v>
      </c>
      <c s="7" r="B6" t="n">
        <v>131831</v>
      </c>
      <c s="7" r="D6" t="n">
        <v>120369</v>
      </c>
    </row>
    <row spans="1:4" r="7">
      <c s="4" r="A7" t="s">
        <v>427</v>
      </c>
      <c s="4" r="B7" t="s">
        <v>428</v>
      </c>
      <c s="4" r="C7" t="s">
        <v>108</v>
      </c>
      <c s="4" r="D7" t="s">
        <v>376</v>
      </c>
    </row>
    <row spans="1:4" r="8">
      <c s="3" r="A8" t="s">
        <v>429</v>
      </c>
    </row>
    <row spans="1:4" r="9">
      <c s="4" r="A9" t="s">
        <v>422</v>
      </c>
      <c s="7" r="B9" t="n">
        <v>204919</v>
      </c>
      <c s="7" r="D9" t="n">
        <v>200396</v>
      </c>
    </row>
    <row spans="1:4" r="10">
      <c s="4" r="A10" t="s">
        <v>423</v>
      </c>
      <c s="4" r="B10" t="s">
        <v>430</v>
      </c>
      <c s="4" r="D10" t="s">
        <v>431</v>
      </c>
    </row>
    <row spans="1:4" r="11">
      <c s="4" r="A11" t="s">
        <v>426</v>
      </c>
      <c s="7" r="B11" t="n">
        <v>101262</v>
      </c>
      <c s="7" r="D11" t="n">
        <v>90277</v>
      </c>
    </row>
    <row spans="1:4" r="12">
      <c s="4" r="A12" t="s">
        <v>427</v>
      </c>
      <c s="4" r="B12" t="s">
        <v>432</v>
      </c>
      <c s="4" r="C12" t="s">
        <v>108</v>
      </c>
      <c s="4" r="D12" t="s">
        <v>433</v>
      </c>
    </row>
    <row spans="1:4" r="13">
      <c s="4" r="A13" t="s">
        <v>434</v>
      </c>
      <c s="7" r="B13" t="n">
        <v>204919</v>
      </c>
      <c s="7" r="D13" t="n">
        <v>200396</v>
      </c>
    </row>
    <row spans="1:4" r="14">
      <c s="4" r="A14" t="s">
        <v>435</v>
      </c>
      <c s="4" r="B14" t="s">
        <v>430</v>
      </c>
      <c s="4" r="D14" t="s">
        <v>431</v>
      </c>
    </row>
    <row spans="1:4" r="15">
      <c s="4" r="A15" t="s">
        <v>436</v>
      </c>
      <c s="7" r="B15" t="n">
        <v>78334</v>
      </c>
      <c s="7" r="D15" t="n">
        <v>67707</v>
      </c>
    </row>
    <row spans="1:4" r="16">
      <c s="4" r="A16" t="s">
        <v>437</v>
      </c>
      <c s="4" r="B16" t="s">
        <v>438</v>
      </c>
      <c s="4" r="C16" t="s">
        <v>108</v>
      </c>
      <c s="4" r="D16" t="s">
        <v>439</v>
      </c>
    </row>
    <row spans="1:4" r="17">
      <c s="3" r="A17" t="s">
        <v>440</v>
      </c>
    </row>
    <row spans="1:4" r="18">
      <c s="4" r="A18" t="s">
        <v>422</v>
      </c>
      <c s="7" r="B18" t="n">
        <v>204919</v>
      </c>
      <c s="7" r="D18" t="n">
        <v>200396</v>
      </c>
    </row>
    <row spans="1:4" r="19">
      <c s="4" r="A19" t="s">
        <v>423</v>
      </c>
      <c s="4" r="B19" t="s">
        <v>441</v>
      </c>
      <c s="4" r="D19" t="s">
        <v>442</v>
      </c>
    </row>
    <row spans="1:4" r="20">
      <c s="4" r="A20" t="s">
        <v>426</v>
      </c>
      <c s="7" r="B20" t="n">
        <v>70275</v>
      </c>
      <c s="7" r="D20" t="n">
        <v>69410</v>
      </c>
    </row>
    <row spans="1:4" r="21">
      <c s="4" r="A21" t="s">
        <v>427</v>
      </c>
      <c s="4" r="B21" t="s">
        <v>443</v>
      </c>
      <c s="4" r="C21" t="s">
        <v>108</v>
      </c>
      <c s="4" r="D21" t="s">
        <v>443</v>
      </c>
    </row>
    <row spans="1:4" r="22">
      <c s="4" r="A22" t="s">
        <v>444</v>
      </c>
    </row>
    <row spans="1:4" r="23">
      <c s="3" r="A23" t="s">
        <v>421</v>
      </c>
    </row>
    <row spans="1:4" r="24">
      <c s="4" r="A24" t="s">
        <v>422</v>
      </c>
      <c s="7" r="B24" t="n">
        <v>203538</v>
      </c>
      <c s="7" r="D24" t="n">
        <v>198316</v>
      </c>
    </row>
    <row spans="1:4" r="25">
      <c s="4" r="A25" t="s">
        <v>423</v>
      </c>
      <c s="4" r="B25" t="s">
        <v>445</v>
      </c>
      <c s="4" r="D25" t="s">
        <v>446</v>
      </c>
    </row>
    <row spans="1:4" r="26">
      <c s="4" r="A26" t="s">
        <v>426</v>
      </c>
      <c s="7" r="B26" t="n">
        <v>131705</v>
      </c>
      <c s="7" r="D26" t="n">
        <v>120252</v>
      </c>
    </row>
    <row spans="1:4" r="27">
      <c s="4" r="A27" t="s">
        <v>427</v>
      </c>
      <c s="4" r="B27" t="s">
        <v>428</v>
      </c>
      <c s="4" r="C27" t="s">
        <v>108</v>
      </c>
      <c s="4" r="D27" t="s">
        <v>376</v>
      </c>
    </row>
    <row spans="1:4" r="28">
      <c s="4" r="A28" t="s">
        <v>447</v>
      </c>
      <c s="7" r="B28" t="n">
        <v>152702</v>
      </c>
      <c s="7" r="D28" t="n">
        <v>150315</v>
      </c>
    </row>
    <row spans="1:4" r="29">
      <c s="4" r="A29" t="s">
        <v>448</v>
      </c>
      <c s="4" r="B29" t="s">
        <v>449</v>
      </c>
      <c s="4" r="D29" t="s">
        <v>449</v>
      </c>
    </row>
    <row spans="1:4" r="30">
      <c s="3" r="A30" t="s">
        <v>429</v>
      </c>
    </row>
    <row spans="1:4" r="31">
      <c s="4" r="A31" t="s">
        <v>422</v>
      </c>
      <c s="7" r="B31" t="n">
        <v>195392</v>
      </c>
      <c s="7" r="D31" t="n">
        <v>190286</v>
      </c>
    </row>
    <row spans="1:4" r="32">
      <c s="4" r="A32" t="s">
        <v>423</v>
      </c>
      <c s="4" r="B32" t="s">
        <v>450</v>
      </c>
      <c s="4" r="D32" t="s">
        <v>451</v>
      </c>
    </row>
    <row spans="1:4" r="33">
      <c s="4" r="A33" t="s">
        <v>426</v>
      </c>
      <c s="7" r="B33" t="n">
        <v>101165</v>
      </c>
      <c s="7" r="D33" t="n">
        <v>90189</v>
      </c>
    </row>
    <row spans="1:4" r="34">
      <c s="4" r="A34" t="s">
        <v>427</v>
      </c>
      <c s="4" r="B34" t="s">
        <v>432</v>
      </c>
      <c s="4" r="C34" t="s">
        <v>108</v>
      </c>
      <c s="4" r="D34" t="s">
        <v>433</v>
      </c>
    </row>
    <row spans="1:4" r="35">
      <c s="4" r="A35" t="s">
        <v>447</v>
      </c>
      <c s="7" r="B35" t="n">
        <v>122161</v>
      </c>
      <c s="7" r="D35" t="n">
        <v>120252</v>
      </c>
    </row>
    <row spans="1:4" r="36">
      <c s="4" r="A36" t="s">
        <v>448</v>
      </c>
      <c s="4" r="B36" t="s">
        <v>376</v>
      </c>
      <c s="4" r="D36" t="s">
        <v>376</v>
      </c>
    </row>
    <row spans="1:4" r="37">
      <c s="4" r="A37" t="s">
        <v>434</v>
      </c>
      <c s="7" r="B37" t="n">
        <v>195392</v>
      </c>
      <c s="7" r="D37" t="n">
        <v>190286</v>
      </c>
    </row>
    <row spans="1:4" r="38">
      <c s="4" r="A38" t="s">
        <v>435</v>
      </c>
      <c s="4" r="B38" t="s">
        <v>450</v>
      </c>
      <c s="4" r="D38" t="s">
        <v>451</v>
      </c>
    </row>
    <row spans="1:4" r="39">
      <c s="4" r="A39" t="s">
        <v>436</v>
      </c>
      <c s="7" r="B39" t="n">
        <v>78260</v>
      </c>
      <c s="7" r="D39" t="n">
        <v>67642</v>
      </c>
    </row>
    <row spans="1:4" r="40">
      <c s="4" r="A40" t="s">
        <v>437</v>
      </c>
      <c s="4" r="B40" t="s">
        <v>438</v>
      </c>
      <c s="4" r="C40" t="s">
        <v>108</v>
      </c>
      <c s="4" r="D40" t="s">
        <v>439</v>
      </c>
    </row>
    <row spans="1:4" r="41">
      <c s="4" r="A41" t="s">
        <v>452</v>
      </c>
      <c s="7" r="B41" t="n">
        <v>99256</v>
      </c>
      <c s="7" r="D41" t="n">
        <v>97705</v>
      </c>
    </row>
    <row spans="1:4" r="42">
      <c s="4" r="A42" t="s">
        <v>453</v>
      </c>
      <c s="4" r="B42" t="s">
        <v>454</v>
      </c>
      <c s="4" r="D42" t="s">
        <v>454</v>
      </c>
    </row>
    <row spans="1:4" r="43">
      <c s="3" r="A43" t="s">
        <v>440</v>
      </c>
    </row>
    <row spans="1:4" r="44">
      <c s="4" r="A44" t="s">
        <v>422</v>
      </c>
      <c s="7" r="B44" t="n">
        <v>195392</v>
      </c>
      <c s="7" r="D44" t="n">
        <v>190286</v>
      </c>
    </row>
    <row spans="1:4" r="45">
      <c s="4" r="A45" t="s">
        <v>423</v>
      </c>
      <c s="4" r="B45" t="s">
        <v>455</v>
      </c>
      <c s="4" r="D45" t="s">
        <v>456</v>
      </c>
    </row>
    <row spans="1:4" r="46">
      <c s="4" r="A46" t="s">
        <v>426</v>
      </c>
      <c s="7" r="B46" t="n">
        <v>70216</v>
      </c>
      <c s="7" r="D46" t="n">
        <v>69376</v>
      </c>
    </row>
    <row spans="1:4" r="47">
      <c s="4" r="A47" t="s">
        <v>427</v>
      </c>
      <c s="4" r="B47" t="s">
        <v>443</v>
      </c>
      <c s="4" r="C47" t="s">
        <v>108</v>
      </c>
      <c s="4" r="D47" t="s">
        <v>443</v>
      </c>
    </row>
    <row spans="1:4" r="48">
      <c s="4" r="A48" t="s">
        <v>447</v>
      </c>
      <c s="7" r="B48" t="n">
        <v>87770</v>
      </c>
      <c s="7" r="D48" t="n">
        <v>86720</v>
      </c>
    </row>
    <row spans="1:4" r="49">
      <c s="4" r="A49" t="s">
        <v>448</v>
      </c>
      <c s="4" r="B49" t="s">
        <v>457</v>
      </c>
      <c s="4" r="D49" t="s">
        <v>457</v>
      </c>
    </row>
    <row spans="1:4" r="50">
      <c r="A50" t="n"/>
    </row>
    <row spans="1:4" r="51">
      <c s="4" r="A51" t="s">
        <v>108</v>
      </c>
      <c s="4" r="B51" t="s">
        <v>458</v>
      </c>
    </row>
  </sheetData>
  <mergeCells count="3">
    <mergeCell ref="B1:C1"/>
    <mergeCell ref="A50:D50"/>
    <mergeCell ref="B51:D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v>
      </c>
      <c s="2" r="C1" t="s">
        <v>23</v>
      </c>
    </row>
    <row spans="1:3" r="2">
      <c s="3" r="A2" t="s">
        <v>460</v>
      </c>
    </row>
    <row spans="1:3" r="3">
      <c s="4" r="A3" t="s">
        <v>461</v>
      </c>
      <c s="7" r="B3" t="n">
        <v>176724</v>
      </c>
      <c s="7" r="C3" t="n">
        <v>176400</v>
      </c>
    </row>
    <row spans="1:3" r="4">
      <c s="4" r="A4" t="s">
        <v>462</v>
      </c>
    </row>
    <row spans="1:3" r="5">
      <c s="3" r="A5" t="s">
        <v>460</v>
      </c>
    </row>
    <row spans="1:3" r="6">
      <c s="4" r="A6" t="s">
        <v>463</v>
      </c>
      <c s="6" r="B6" t="n">
        <v>40333</v>
      </c>
      <c s="6" r="C6" t="n">
        <v>37615</v>
      </c>
    </row>
    <row spans="1:3" r="7">
      <c s="4" r="A7" t="s">
        <v>464</v>
      </c>
    </row>
    <row spans="1:3" r="8">
      <c s="3" r="A8" t="s">
        <v>460</v>
      </c>
    </row>
    <row spans="1:3" r="9">
      <c s="4" r="A9" t="s">
        <v>465</v>
      </c>
      <c s="6" r="B9" t="n">
        <v>2487</v>
      </c>
      <c s="6" r="C9" t="n">
        <v>2328</v>
      </c>
    </row>
    <row spans="1:3" r="10">
      <c s="4" r="A10" t="s">
        <v>466</v>
      </c>
    </row>
    <row spans="1:3" r="11">
      <c s="3" r="A11" t="s">
        <v>460</v>
      </c>
    </row>
    <row spans="1:3" r="12">
      <c s="4" r="A12" t="s">
        <v>467</v>
      </c>
      <c s="6" r="B12" t="n">
        <v>133904</v>
      </c>
      <c s="6" r="C12" t="n">
        <v>136457</v>
      </c>
    </row>
    <row spans="1:3" r="13">
      <c s="4" r="A13" t="s">
        <v>468</v>
      </c>
    </row>
    <row spans="1:3" r="14">
      <c s="3" r="A14" t="s">
        <v>460</v>
      </c>
    </row>
    <row spans="1:3" r="15">
      <c s="4" r="A15" t="s">
        <v>461</v>
      </c>
      <c s="6" r="B15" t="n">
        <v>18141</v>
      </c>
      <c s="6" r="C15" t="n">
        <v>19776</v>
      </c>
    </row>
    <row spans="1:3" r="16">
      <c s="4" r="A16" t="s">
        <v>469</v>
      </c>
    </row>
    <row spans="1:3" r="17">
      <c s="3" r="A17" t="s">
        <v>460</v>
      </c>
    </row>
    <row spans="1:3" r="18">
      <c s="4" r="A18" t="s">
        <v>463</v>
      </c>
      <c s="6" r="B18" t="n">
        <v>8311</v>
      </c>
      <c s="6" r="C18" t="n">
        <v>8275</v>
      </c>
    </row>
    <row spans="1:3" r="19">
      <c s="4" r="A19" t="s">
        <v>470</v>
      </c>
    </row>
    <row spans="1:3" r="20">
      <c s="3" r="A20" t="s">
        <v>460</v>
      </c>
    </row>
    <row spans="1:3" r="21">
      <c s="4" r="A21" t="s">
        <v>465</v>
      </c>
      <c s="6" r="B21" t="n">
        <v>2305</v>
      </c>
      <c s="6" r="C21" t="n">
        <v>2294</v>
      </c>
    </row>
    <row spans="1:3" r="22">
      <c s="4" r="A22" t="s">
        <v>471</v>
      </c>
    </row>
    <row spans="1:3" r="23">
      <c s="3" r="A23" t="s">
        <v>460</v>
      </c>
    </row>
    <row spans="1:3" r="24">
      <c s="4" r="A24" t="s">
        <v>467</v>
      </c>
      <c s="6" r="B24" t="n">
        <v>7525</v>
      </c>
      <c s="6" r="C24" t="n">
        <v>9207</v>
      </c>
    </row>
    <row spans="1:3" r="25">
      <c s="4" r="A25" t="s">
        <v>472</v>
      </c>
    </row>
    <row spans="1:3" r="26">
      <c s="3" r="A26" t="s">
        <v>460</v>
      </c>
    </row>
    <row spans="1:3" r="27">
      <c s="4" r="A27" t="s">
        <v>461</v>
      </c>
      <c s="6" r="B27" t="n">
        <v>158583</v>
      </c>
      <c s="6" r="C27" t="n">
        <v>156624</v>
      </c>
    </row>
    <row spans="1:3" r="28">
      <c s="4" r="A28" t="s">
        <v>473</v>
      </c>
    </row>
    <row spans="1:3" r="29">
      <c s="3" r="A29" t="s">
        <v>460</v>
      </c>
    </row>
    <row spans="1:3" r="30">
      <c s="4" r="A30" t="s">
        <v>463</v>
      </c>
      <c s="6" r="B30" t="n">
        <v>32022</v>
      </c>
      <c s="6" r="C30" t="n">
        <v>29340</v>
      </c>
    </row>
    <row spans="1:3" r="31">
      <c s="4" r="A31" t="s">
        <v>474</v>
      </c>
    </row>
    <row spans="1:3" r="32">
      <c s="3" r="A32" t="s">
        <v>460</v>
      </c>
    </row>
    <row spans="1:3" r="33">
      <c s="4" r="A33" t="s">
        <v>465</v>
      </c>
      <c s="6" r="B33" t="n">
        <v>182</v>
      </c>
      <c s="6" r="C33" t="n">
        <v>34</v>
      </c>
    </row>
    <row spans="1:3" r="34">
      <c s="4" r="A34" t="s">
        <v>475</v>
      </c>
    </row>
    <row spans="1:3" r="35">
      <c s="3" r="A35" t="s">
        <v>460</v>
      </c>
    </row>
    <row spans="1:3" r="36">
      <c s="4" r="A36" t="s">
        <v>467</v>
      </c>
      <c s="7" r="B36" t="n">
        <v>126379</v>
      </c>
      <c s="7" r="C36" t="n">
        <v>127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20495</v>
      </c>
      <c s="7" r="C4" t="n">
        <v>17564</v>
      </c>
    </row>
    <row spans="1:3" r="5">
      <c s="4" r="A5" t="s">
        <v>64</v>
      </c>
      <c s="6" r="B5" t="n">
        <v>3</v>
      </c>
      <c s="6" r="C5" t="n">
        <v>3</v>
      </c>
    </row>
    <row spans="1:3" r="6">
      <c s="4" r="A6" t="s">
        <v>65</v>
      </c>
      <c s="6" r="B6" t="n">
        <v>286</v>
      </c>
      <c s="6" r="C6" t="n">
        <v>202</v>
      </c>
    </row>
    <row spans="1:3" r="7">
      <c s="4" r="A7" t="s">
        <v>66</v>
      </c>
      <c s="6" r="B7" t="n">
        <v>20784</v>
      </c>
      <c s="6" r="C7" t="n">
        <v>17769</v>
      </c>
    </row>
    <row spans="1:3" r="8">
      <c s="3" r="A8" t="s">
        <v>67</v>
      </c>
    </row>
    <row spans="1:3" r="9">
      <c s="4" r="A9" t="s">
        <v>68</v>
      </c>
      <c s="6" r="B9" t="n">
        <v>682</v>
      </c>
      <c s="6" r="C9" t="n">
        <v>602</v>
      </c>
    </row>
    <row spans="1:3" r="10">
      <c s="4" r="A10" t="s">
        <v>69</v>
      </c>
      <c s="6" r="B10" t="n">
        <v>839</v>
      </c>
      <c s="6" r="C10" t="n">
        <v>784</v>
      </c>
    </row>
    <row spans="1:3" r="11">
      <c s="4" r="A11" t="s">
        <v>41</v>
      </c>
      <c s="6" r="B11" t="n">
        <v>1030</v>
      </c>
      <c s="6" r="C11" t="n">
        <v>808</v>
      </c>
    </row>
    <row spans="1:3" r="12">
      <c s="4" r="A12" t="s">
        <v>70</v>
      </c>
      <c s="6" r="B12" t="n">
        <v>2551</v>
      </c>
      <c s="6" r="C12" t="n">
        <v>2194</v>
      </c>
    </row>
    <row spans="1:3" r="13">
      <c s="4" r="A13" t="s">
        <v>71</v>
      </c>
      <c s="6" r="B13" t="n">
        <v>18233</v>
      </c>
      <c s="6" r="C13" t="n">
        <v>15575</v>
      </c>
    </row>
    <row spans="1:3" r="14">
      <c s="4" r="A14" t="s">
        <v>72</v>
      </c>
      <c s="6" r="B14" t="n">
        <v>-561</v>
      </c>
      <c s="6" r="C14" t="n">
        <v>191</v>
      </c>
    </row>
    <row spans="1:3" r="15">
      <c s="4" r="A15" t="s">
        <v>73</v>
      </c>
      <c s="6" r="B15" t="n">
        <v>18794</v>
      </c>
      <c s="6" r="C15" t="n">
        <v>15384</v>
      </c>
    </row>
    <row spans="1:3" r="16">
      <c s="3" r="A16" t="s">
        <v>74</v>
      </c>
    </row>
    <row spans="1:3" r="17">
      <c s="4" r="A17" t="s">
        <v>75</v>
      </c>
      <c s="6" r="B17" t="n">
        <v>199</v>
      </c>
      <c s="6" r="C17" t="n">
        <v>230</v>
      </c>
    </row>
    <row spans="1:3" r="18">
      <c s="4" r="A18" t="s">
        <v>76</v>
      </c>
      <c s="6" r="B18" t="n">
        <v>619</v>
      </c>
      <c s="6" r="C18" t="n">
        <v>567</v>
      </c>
    </row>
    <row spans="1:3" r="19">
      <c s="4" r="A19" t="s">
        <v>77</v>
      </c>
      <c s="6" r="B19" t="n">
        <v>307</v>
      </c>
      <c s="6" r="C19" t="n">
        <v>348</v>
      </c>
    </row>
    <row spans="1:3" r="20">
      <c s="4" r="A20" t="s">
        <v>78</v>
      </c>
      <c s="6" r="B20" t="n">
        <v>256</v>
      </c>
      <c s="6" r="C20" t="n">
        <v>92</v>
      </c>
    </row>
    <row spans="1:3" r="21">
      <c s="4" r="A21" t="s">
        <v>79</v>
      </c>
      <c s="6" r="B21" t="n">
        <v>341</v>
      </c>
      <c s="6" r="C21" t="n">
        <v>365</v>
      </c>
    </row>
    <row spans="1:3" r="22">
      <c s="4" r="A22" t="s">
        <v>80</v>
      </c>
      <c s="6" r="B22" t="n">
        <v>1722</v>
      </c>
      <c s="6" r="C22" t="n">
        <v>1602</v>
      </c>
    </row>
    <row spans="1:3" r="23">
      <c s="3" r="A23" t="s">
        <v>81</v>
      </c>
    </row>
    <row spans="1:3" r="24">
      <c s="4" r="A24" t="s">
        <v>82</v>
      </c>
      <c s="6" r="B24" t="n">
        <v>5386</v>
      </c>
      <c s="6" r="C24" t="n">
        <v>5217</v>
      </c>
    </row>
    <row spans="1:3" r="25">
      <c s="4" r="A25" t="s">
        <v>83</v>
      </c>
      <c s="6" r="B25" t="n">
        <v>1231</v>
      </c>
      <c s="6" r="C25" t="n">
        <v>1212</v>
      </c>
    </row>
    <row spans="1:3" r="26">
      <c s="4" r="A26" t="s">
        <v>84</v>
      </c>
      <c s="6" r="B26" t="n">
        <v>724</v>
      </c>
      <c s="6" r="C26" t="n">
        <v>756</v>
      </c>
    </row>
    <row spans="1:3" r="27">
      <c s="4" r="A27" t="s">
        <v>85</v>
      </c>
      <c s="6" r="B27" t="n">
        <v>462</v>
      </c>
      <c s="6" r="C27" t="n">
        <v>361</v>
      </c>
    </row>
    <row spans="1:3" r="28">
      <c s="4" r="A28" t="s">
        <v>86</v>
      </c>
      <c s="6" r="B28" t="n">
        <v>1199</v>
      </c>
      <c s="6" r="C28" t="n">
        <v>1084</v>
      </c>
    </row>
    <row spans="1:3" r="29">
      <c s="4" r="A29" t="s">
        <v>87</v>
      </c>
      <c s="6" r="B29" t="n">
        <v>66</v>
      </c>
      <c s="6" r="C29" t="n">
        <v>58</v>
      </c>
    </row>
    <row spans="1:3" r="30">
      <c s="4" r="A30" t="s">
        <v>88</v>
      </c>
      <c s="6" r="B30" t="n">
        <v>53</v>
      </c>
      <c s="6" r="C30" t="n">
        <v>84</v>
      </c>
    </row>
    <row spans="1:3" r="31">
      <c s="4" r="A31" t="s">
        <v>89</v>
      </c>
      <c s="6" r="B31" t="n">
        <v>859</v>
      </c>
      <c s="6" r="C31" t="n">
        <v>826</v>
      </c>
    </row>
    <row spans="1:3" r="32">
      <c s="4" r="A32" t="s">
        <v>90</v>
      </c>
      <c s="6" r="B32" t="n">
        <v>359</v>
      </c>
      <c s="6" r="C32" t="n">
        <v>593</v>
      </c>
    </row>
    <row spans="1:3" r="33">
      <c s="4" r="A33" t="s">
        <v>91</v>
      </c>
      <c s="6" r="B33" t="n">
        <v>14</v>
      </c>
      <c s="6" r="C33" t="n">
        <v>31</v>
      </c>
    </row>
    <row spans="1:3" r="34">
      <c s="4" r="A34" t="s">
        <v>92</v>
      </c>
      <c s="6" r="B34" t="n">
        <v>55</v>
      </c>
      <c s="6" r="C34" t="n">
        <v>83</v>
      </c>
    </row>
    <row spans="1:3" r="35">
      <c s="4" r="A35" t="s">
        <v>93</v>
      </c>
      <c s="6" r="B35" t="n">
        <v>779</v>
      </c>
      <c s="6" r="C35" t="n">
        <v>698</v>
      </c>
    </row>
    <row spans="1:3" r="36">
      <c s="4" r="A36" t="s">
        <v>94</v>
      </c>
      <c s="6" r="B36" t="n">
        <v>103</v>
      </c>
      <c s="6" r="C36" t="n">
        <v>84</v>
      </c>
    </row>
    <row spans="1:3" r="37">
      <c s="4" r="A37" t="s">
        <v>95</v>
      </c>
      <c s="6" r="B37" t="n">
        <v>585</v>
      </c>
    </row>
    <row spans="1:3" r="38">
      <c s="4" r="A38" t="s">
        <v>96</v>
      </c>
      <c s="6" r="B38" t="n">
        <v>723</v>
      </c>
      <c s="6" r="C38" t="n">
        <v>748</v>
      </c>
    </row>
    <row spans="1:3" r="39">
      <c s="4" r="A39" t="s">
        <v>97</v>
      </c>
      <c s="6" r="B39" t="n">
        <v>12598</v>
      </c>
      <c s="6" r="C39" t="n">
        <v>11835</v>
      </c>
    </row>
    <row spans="1:3" r="40">
      <c s="4" r="A40" t="s">
        <v>98</v>
      </c>
      <c s="6" r="B40" t="n">
        <v>7918</v>
      </c>
      <c s="6" r="C40" t="n">
        <v>5151</v>
      </c>
    </row>
    <row spans="1:3" r="41">
      <c s="4" r="A41" t="s">
        <v>99</v>
      </c>
      <c s="6" r="B41" t="n">
        <v>3268</v>
      </c>
      <c s="6" r="C41" t="n">
        <v>1977</v>
      </c>
    </row>
    <row spans="1:3" r="42">
      <c s="4" r="A42" t="s">
        <v>100</v>
      </c>
      <c s="7" r="B42" t="n">
        <v>4650</v>
      </c>
      <c s="7" r="C42" t="n">
        <v>3174</v>
      </c>
    </row>
    <row spans="1:3" r="43">
      <c s="3" r="A43" t="s">
        <v>101</v>
      </c>
    </row>
    <row spans="1:3" r="44">
      <c s="4" r="A44" t="s">
        <v>102</v>
      </c>
      <c s="8" r="B44" t="n">
        <v>0.29</v>
      </c>
      <c s="8" r="C44" t="n">
        <v>0.2</v>
      </c>
    </row>
    <row spans="1:3" r="45">
      <c s="4" r="A45" t="s">
        <v>103</v>
      </c>
      <c s="8" r="B45" t="n">
        <v>0.29</v>
      </c>
      <c s="8" r="C45"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476</v>
      </c>
      <c s="2" r="B1" t="s">
        <v>477</v>
      </c>
    </row>
    <row spans="1:2" r="2">
      <c s="4" r="A2" t="s">
        <v>478</v>
      </c>
      <c s="9" r="B2" t="n">
        <v>402.5</v>
      </c>
    </row>
    <row spans="1:2" r="3">
      <c s="4" r="A3" t="s">
        <v>479</v>
      </c>
      <c s="7" r="B3" t="n">
        <v>25</v>
      </c>
    </row>
    <row spans="1:2" r="4">
      <c s="4" r="A4" t="s">
        <v>480</v>
      </c>
      <c s="7" r="B4" t="n">
        <v>174</v>
      </c>
    </row>
    <row spans="1:2" r="5">
      <c s="4" r="A5" t="s">
        <v>374</v>
      </c>
    </row>
    <row spans="1:2" r="6">
      <c s="4" r="A6" t="s">
        <v>481</v>
      </c>
      <c s="8" r="B6" t="n">
        <v>39.79</v>
      </c>
    </row>
    <row spans="1:2" r="7">
      <c s="4" r="A7" t="s">
        <v>377</v>
      </c>
    </row>
    <row spans="1:2" r="8">
      <c s="4" r="A8" t="s">
        <v>481</v>
      </c>
      <c s="8" r="B8" t="n">
        <v>66.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s="1" r="A1" t="s">
        <v>104</v>
      </c>
      <c s="2" r="C1" t="s">
        <v>1</v>
      </c>
    </row>
    <row spans="1:4" r="2">
      <c s="2" r="C2" t="s">
        <v>2</v>
      </c>
      <c s="2" r="D2" t="s">
        <v>61</v>
      </c>
    </row>
    <row spans="1:4" r="3">
      <c s="3" r="A3" t="s">
        <v>105</v>
      </c>
    </row>
    <row spans="1:4" r="4">
      <c s="4" r="A4" t="s">
        <v>100</v>
      </c>
      <c s="7" r="C4" t="n">
        <v>4650</v>
      </c>
      <c s="7" r="D4" t="n">
        <v>3174</v>
      </c>
    </row>
    <row spans="1:4" r="5">
      <c s="3" r="A5" t="s">
        <v>106</v>
      </c>
    </row>
    <row spans="1:4" r="6">
      <c s="4" r="A6" t="s">
        <v>107</v>
      </c>
      <c s="4" r="B6" t="s">
        <v>108</v>
      </c>
      <c s="6" r="C6" t="n">
        <v>0</v>
      </c>
      <c s="6" r="D6" t="n">
        <v>0</v>
      </c>
    </row>
    <row spans="1:4" r="7">
      <c s="4" r="A7" t="s">
        <v>109</v>
      </c>
      <c s="7" r="C7" t="n">
        <v>4650</v>
      </c>
      <c s="7" r="D7" t="n">
        <v>3174</v>
      </c>
    </row>
    <row spans="1:4" r="8">
      <c r="A8" t="n"/>
    </row>
    <row spans="1:4" r="9">
      <c s="4" r="A9" t="s">
        <v>108</v>
      </c>
      <c s="4" r="B9" t="s">
        <v>110</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1</v>
      </c>
      <c s="2" r="C1" t="s">
        <v>1</v>
      </c>
    </row>
    <row spans="1:4" r="2">
      <c s="2" r="C2" t="s">
        <v>2</v>
      </c>
      <c s="2" r="D2" t="s">
        <v>61</v>
      </c>
    </row>
    <row spans="1:4" r="3">
      <c s="3" r="A3" t="s">
        <v>105</v>
      </c>
    </row>
    <row spans="1:4" r="4">
      <c s="4" r="A4" t="s">
        <v>107</v>
      </c>
      <c s="4" r="B4" t="s">
        <v>108</v>
      </c>
      <c s="7" r="C4" t="n">
        <v>0</v>
      </c>
      <c s="7" r="D4" t="n">
        <v>0</v>
      </c>
    </row>
    <row spans="1:4" r="5">
      <c r="A5" t="n"/>
    </row>
    <row spans="1:4" r="6">
      <c s="4" r="A6" t="s">
        <v>108</v>
      </c>
      <c s="4" r="B6" t="s">
        <v>110</v>
      </c>
    </row>
  </sheetData>
  <mergeCells count="4">
    <mergeCell ref="A1:B2"/>
    <mergeCell ref="C1:D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spans="1:6" r="1">
      <c s="1" r="A1" t="s">
        <v>112</v>
      </c>
      <c s="2" r="B1" t="s">
        <v>113</v>
      </c>
      <c s="2" r="C1" t="s">
        <v>114</v>
      </c>
      <c s="2" r="D1" t="s">
        <v>115</v>
      </c>
      <c s="2" r="E1" t="s">
        <v>116</v>
      </c>
      <c s="2" r="F1" t="s">
        <v>117</v>
      </c>
    </row>
    <row spans="1:6" r="2">
      <c s="4" r="A2" t="s">
        <v>118</v>
      </c>
      <c s="7" r="B2" t="n">
        <v>16101</v>
      </c>
      <c s="7" r="C2" t="n">
        <v>148122</v>
      </c>
      <c s="7" r="D2" t="n">
        <v>22415</v>
      </c>
      <c s="4" r="E2" t="s">
        <v>45</v>
      </c>
      <c s="7" r="F2" t="n">
        <v>186638</v>
      </c>
    </row>
    <row spans="1:6" r="3">
      <c s="4" r="A3" t="s">
        <v>100</v>
      </c>
      <c s="6" r="D3" t="n">
        <v>3174</v>
      </c>
      <c s="4" r="E3" t="s">
        <v>45</v>
      </c>
      <c s="6" r="F3" t="n">
        <v>3174</v>
      </c>
    </row>
    <row spans="1:6" r="4">
      <c s="4" r="A4" t="s">
        <v>119</v>
      </c>
      <c s="4" r="E4" t="s">
        <v>45</v>
      </c>
    </row>
    <row spans="1:6" r="5">
      <c s="4" r="A5" t="s">
        <v>120</v>
      </c>
      <c s="6" r="B5" t="n">
        <v>16101</v>
      </c>
      <c s="6" r="C5" t="n">
        <v>148122</v>
      </c>
      <c s="6" r="D5" t="n">
        <v>25589</v>
      </c>
      <c s="4" r="E5" t="s">
        <v>45</v>
      </c>
      <c s="6" r="F5" t="n">
        <v>189812</v>
      </c>
    </row>
    <row spans="1:6" r="6">
      <c s="4" r="A6" t="s">
        <v>121</v>
      </c>
      <c s="6" r="B6" t="n">
        <v>16101</v>
      </c>
      <c s="6" r="C6" t="n">
        <v>148122</v>
      </c>
      <c s="6" r="D6" t="n">
        <v>36758</v>
      </c>
      <c s="4" r="E6" t="s">
        <v>45</v>
      </c>
      <c s="6" r="F6" t="n">
        <v>200981</v>
      </c>
    </row>
    <row spans="1:6" r="7">
      <c s="4" r="A7" t="s">
        <v>100</v>
      </c>
      <c s="6" r="D7" t="n">
        <v>4650</v>
      </c>
      <c s="4" r="E7" t="s">
        <v>45</v>
      </c>
      <c s="6" r="F7" t="n">
        <v>4650</v>
      </c>
    </row>
    <row spans="1:6" r="8">
      <c s="4" r="A8" t="s">
        <v>119</v>
      </c>
      <c s="4" r="E8" t="s">
        <v>45</v>
      </c>
    </row>
    <row spans="1:6" r="9">
      <c s="4" r="A9" t="s">
        <v>122</v>
      </c>
      <c s="7" r="B9" t="n">
        <v>16101</v>
      </c>
      <c s="7" r="C9" t="n">
        <v>148122</v>
      </c>
      <c s="7" r="D9" t="n">
        <v>41408</v>
      </c>
      <c s="4" r="E9" t="s">
        <v>45</v>
      </c>
      <c s="7" r="F9" t="n">
        <v>2056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23</v>
      </c>
      <c s="2" r="B1" t="s">
        <v>1</v>
      </c>
    </row>
    <row spans="1:3" r="2">
      <c s="2" r="B2" t="s">
        <v>2</v>
      </c>
      <c s="2" r="C2" t="s">
        <v>61</v>
      </c>
    </row>
    <row spans="1:3" r="3">
      <c s="3" r="A3" t="s">
        <v>124</v>
      </c>
    </row>
    <row spans="1:3" r="4">
      <c s="4" r="A4" t="s">
        <v>100</v>
      </c>
      <c s="7" r="B4" t="n">
        <v>4650</v>
      </c>
      <c s="7" r="C4" t="n">
        <v>3174</v>
      </c>
    </row>
    <row spans="1:3" r="5">
      <c s="3" r="A5" t="s">
        <v>125</v>
      </c>
    </row>
    <row spans="1:3" r="6">
      <c s="4" r="A6" t="s">
        <v>72</v>
      </c>
      <c s="6" r="B6" t="n">
        <v>-561</v>
      </c>
      <c s="6" r="C6" t="n">
        <v>191</v>
      </c>
    </row>
    <row spans="1:3" r="7">
      <c s="4" r="A7" t="s">
        <v>126</v>
      </c>
      <c s="6" r="B7" t="n">
        <v>856</v>
      </c>
      <c s="6" r="C7" t="n">
        <v>791</v>
      </c>
    </row>
    <row spans="1:3" r="8">
      <c s="4" r="A8" t="s">
        <v>127</v>
      </c>
      <c s="6" r="B8" t="n">
        <v>-317</v>
      </c>
      <c s="6" r="C8" t="n">
        <v>-518</v>
      </c>
    </row>
    <row spans="1:3" r="9">
      <c s="4" r="A9" t="s">
        <v>128</v>
      </c>
      <c s="6" r="B9" t="n">
        <v>-52</v>
      </c>
      <c s="6" r="C9" t="n">
        <v>-58</v>
      </c>
    </row>
    <row spans="1:3" r="10">
      <c s="4" r="A10" t="s">
        <v>129</v>
      </c>
      <c s="6" r="B10" t="n">
        <v>55</v>
      </c>
      <c s="6" r="C10" t="n">
        <v>83</v>
      </c>
    </row>
    <row spans="1:3" r="11">
      <c s="4" r="A11" t="s">
        <v>130</v>
      </c>
      <c s="6" r="B11" t="n">
        <v>14</v>
      </c>
      <c s="6" r="C11" t="n">
        <v>31</v>
      </c>
    </row>
    <row spans="1:3" r="12">
      <c s="4" r="A12" t="s">
        <v>131</v>
      </c>
      <c s="6" r="B12" t="n">
        <v>-256</v>
      </c>
      <c s="6" r="C12" t="n">
        <v>-92</v>
      </c>
    </row>
    <row spans="1:3" r="13">
      <c s="4" r="A13" t="s">
        <v>132</v>
      </c>
      <c s="6" r="B13" t="n">
        <v>78</v>
      </c>
      <c s="6" r="C13" t="n">
        <v>23</v>
      </c>
    </row>
    <row spans="1:3" r="14">
      <c s="4" r="A14" t="s">
        <v>133</v>
      </c>
      <c s="6" r="B14" t="n">
        <v>-199</v>
      </c>
      <c s="6" r="C14" t="n">
        <v>-230</v>
      </c>
    </row>
    <row spans="1:3" r="15">
      <c s="4" r="A15" t="s">
        <v>134</v>
      </c>
      <c s="6" r="B15" t="n">
        <v>-307</v>
      </c>
      <c s="6" r="C15" t="n">
        <v>-348</v>
      </c>
    </row>
    <row spans="1:3" r="16">
      <c s="3" r="A16" t="s">
        <v>135</v>
      </c>
    </row>
    <row spans="1:3" r="17">
      <c s="4" r="A17" t="s">
        <v>136</v>
      </c>
      <c s="6" r="B17" t="n">
        <v>196</v>
      </c>
      <c s="6" r="C17" t="n">
        <v>1009</v>
      </c>
    </row>
    <row spans="1:3" r="18">
      <c s="4" r="A18" t="s">
        <v>42</v>
      </c>
      <c s="6" r="B18" t="n">
        <v>3362</v>
      </c>
      <c s="6" r="C18" t="n">
        <v>623</v>
      </c>
    </row>
    <row spans="1:3" r="19">
      <c s="4" r="A19" t="s">
        <v>137</v>
      </c>
      <c s="6" r="B19" t="n">
        <v>7519</v>
      </c>
      <c s="6" r="C19" t="n">
        <v>4679</v>
      </c>
    </row>
    <row spans="1:3" r="20">
      <c s="3" r="A20" t="s">
        <v>138</v>
      </c>
    </row>
    <row spans="1:3" r="21">
      <c s="4" r="A21" t="s">
        <v>139</v>
      </c>
      <c s="6" r="B21" t="n">
        <v>-17985</v>
      </c>
      <c s="6" r="C21" t="n">
        <v>-68567</v>
      </c>
    </row>
    <row spans="1:3" r="22">
      <c s="4" r="A22" t="s">
        <v>140</v>
      </c>
      <c s="6" r="B22" t="n">
        <v>2021</v>
      </c>
      <c s="6" r="C22" t="n">
        <v>1983</v>
      </c>
    </row>
    <row spans="1:3" r="23">
      <c s="4" r="A23" t="s">
        <v>141</v>
      </c>
      <c s="6" r="B23" t="n">
        <v>1254</v>
      </c>
      <c s="6" r="C23" t="n">
        <v>5140</v>
      </c>
    </row>
    <row spans="1:3" r="24">
      <c s="4" r="A24" t="s">
        <v>142</v>
      </c>
      <c s="6" r="B24" t="n">
        <v>-169</v>
      </c>
      <c s="6" r="C24" t="n">
        <v>-1992</v>
      </c>
    </row>
    <row spans="1:3" r="25">
      <c s="4" r="A25" t="s">
        <v>143</v>
      </c>
      <c s="6" r="B25" t="n">
        <v>553</v>
      </c>
      <c s="6" r="C25" t="n">
        <v>1227</v>
      </c>
    </row>
    <row spans="1:3" r="26">
      <c s="4" r="A26" t="s">
        <v>144</v>
      </c>
      <c s="6" r="B26" t="n">
        <v>-287</v>
      </c>
      <c s="6" r="C26" t="n">
        <v>-1689</v>
      </c>
    </row>
    <row spans="1:3" r="27">
      <c s="4" r="A27" t="s">
        <v>145</v>
      </c>
      <c s="6" r="B27" t="n">
        <v>-14613</v>
      </c>
      <c s="6" r="C27" t="n">
        <v>-63898</v>
      </c>
    </row>
    <row spans="1:3" r="28">
      <c s="3" r="A28" t="s">
        <v>146</v>
      </c>
    </row>
    <row spans="1:3" r="29">
      <c s="4" r="A29" t="s">
        <v>147</v>
      </c>
      <c s="6" r="B29" t="n">
        <v>66581</v>
      </c>
      <c s="6" r="C29" t="n">
        <v>32340</v>
      </c>
    </row>
    <row spans="1:3" r="30">
      <c s="4" r="A30" t="s">
        <v>148</v>
      </c>
      <c s="6" r="B30" t="n">
        <v>-13000</v>
      </c>
      <c s="6" r="C30" t="n">
        <v>-16000</v>
      </c>
    </row>
    <row spans="1:3" r="31">
      <c s="4" r="A31" t="s">
        <v>149</v>
      </c>
      <c s="6" r="C31" t="n">
        <v>40000</v>
      </c>
    </row>
    <row spans="1:3" r="32">
      <c s="4" r="A32" t="s">
        <v>150</v>
      </c>
      <c s="6" r="B32" t="n">
        <v>53581</v>
      </c>
      <c s="6" r="C32" t="n">
        <v>56340</v>
      </c>
    </row>
    <row spans="1:3" r="33">
      <c s="4" r="A33" t="s">
        <v>151</v>
      </c>
      <c s="6" r="B33" t="n">
        <v>46487</v>
      </c>
      <c s="6" r="C33" t="n">
        <v>-2879</v>
      </c>
    </row>
    <row spans="1:3" r="34">
      <c s="4" r="A34" t="s">
        <v>152</v>
      </c>
      <c s="6" r="B34" t="n">
        <v>137259</v>
      </c>
      <c s="6" r="C34" t="n">
        <v>185703</v>
      </c>
    </row>
    <row spans="1:3" r="35">
      <c s="4" r="A35" t="s">
        <v>153</v>
      </c>
      <c s="6" r="B35" t="n">
        <v>183746</v>
      </c>
      <c s="6" r="C35" t="n">
        <v>182824</v>
      </c>
    </row>
    <row spans="1:3" r="36">
      <c s="3" r="A36" t="s">
        <v>154</v>
      </c>
    </row>
    <row spans="1:3" r="37">
      <c s="4" r="A37" t="s">
        <v>155</v>
      </c>
      <c s="6" r="B37" t="n">
        <v>2530</v>
      </c>
      <c s="6" r="C37" t="n">
        <v>2202</v>
      </c>
    </row>
    <row spans="1:3" r="38">
      <c s="4" r="A38" t="s">
        <v>156</v>
      </c>
      <c s="6" r="B38" t="n">
        <v>20</v>
      </c>
      <c s="6" r="C38" t="n">
        <v>2229</v>
      </c>
    </row>
    <row spans="1:3" r="39">
      <c s="3" r="A39" t="s">
        <v>157</v>
      </c>
    </row>
    <row spans="1:3" r="40">
      <c s="4" r="A40" t="s">
        <v>158</v>
      </c>
      <c s="7" r="B40" t="n">
        <v>188</v>
      </c>
      <c s="7" r="C40" t="n">
        <v>2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Chan</vt:lpstr>
      <vt:lpstr>Consolidated Statements of Cash</vt:lpstr>
      <vt:lpstr>Basis of Presentation</vt:lpstr>
      <vt:lpstr>Investment Securities</vt:lpstr>
      <vt:lpstr>Loans</vt:lpstr>
      <vt:lpstr>Fair Values</vt:lpstr>
      <vt:lpstr>Earnings Per Common Share</vt:lpstr>
      <vt:lpstr>Regulatory Matters</vt:lpstr>
      <vt:lpstr>Commitments and Contingencies</vt:lpstr>
      <vt:lpstr>Merger</vt:lpstr>
      <vt:lpstr>Basis of Presentation (Policy)</vt:lpstr>
      <vt:lpstr>Loans (Tables)</vt:lpstr>
      <vt:lpstr>Fair Values (Tables)</vt:lpstr>
      <vt:lpstr>Earnings Per Common Share (Tabl</vt:lpstr>
      <vt:lpstr>Regulatory Matters (Tables)</vt:lpstr>
      <vt:lpstr>Commitments and Contingencies (</vt:lpstr>
      <vt:lpstr>Basis of Presentation (Narrativ</vt:lpstr>
      <vt:lpstr>Investment Securities (Narrativ</vt:lpstr>
      <vt:lpstr>Loans (Narrative) (Details)</vt:lpstr>
      <vt:lpstr>Loans (Schedule of Loans Receiv</vt:lpstr>
      <vt:lpstr>Loans (Allowance for Loan Losse</vt:lpstr>
      <vt:lpstr>Loans (Allocation of Allowance </vt:lpstr>
      <vt:lpstr>Loans (Impaired Loans by Loan P</vt:lpstr>
      <vt:lpstr>Loans (Non-accrual and Past 90 </vt:lpstr>
      <vt:lpstr>Loans (Loan Portfolio Summarize</vt:lpstr>
      <vt:lpstr>Loans (Troubled Debt Restructur</vt:lpstr>
      <vt:lpstr>Loans (Classes Of The Loan Port</vt:lpstr>
      <vt:lpstr>Fair Values (Narrative) (Detail</vt:lpstr>
      <vt:lpstr>Fair Values (The Fair Value of </vt:lpstr>
      <vt:lpstr>Fair Values (The Schedule of Es</vt:lpstr>
      <vt:lpstr>Earnings Per Common Share (Sche</vt:lpstr>
      <vt:lpstr>Regulatory Matters (Schedule of</vt:lpstr>
      <vt:lpstr>Commitments and Contingencies39</vt:lpstr>
      <vt:lpstr>Merger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2:27Z</dcterms:created>
  <dcterms:modified xmlns:dcterms="http://purl.org/dc/terms/" xmlns:xsi="http://www.w3.org/2001/XMLSchema-instance" xsi:type="dcterms:W3CDTF">2016-05-09T17:12:27Z</dcterms:modified>
  <dc:title xmlns:dc="http://purl.org/dc/elements/1.1/">Untitled</dc:title>
  <dc:description xmlns:dc="http://purl.org/dc/elements/1.1/"/>
  <dc:subject xmlns:dc="http://purl.org/dc/elements/1.1/"/>
  <cp:keywords/>
  <cp:category/>
</cp:coreProperties>
</file>